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from Contracts with Cu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Other Current and Non-Current L"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Income (Loss) Per Share of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verview and Summary of Signi_2" sheetId="24" state="visible" r:id="rId24"/>
    <sheet xmlns:r="http://schemas.openxmlformats.org/officeDocument/2006/relationships" name="Revenue from Contracts with C_2"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Goodwill and Intangible Asset_2" sheetId="31" state="visible" r:id="rId31"/>
    <sheet xmlns:r="http://schemas.openxmlformats.org/officeDocument/2006/relationships" name="Debt (Tables)" sheetId="32" state="visible" r:id="rId32"/>
    <sheet xmlns:r="http://schemas.openxmlformats.org/officeDocument/2006/relationships" name="Other Current and Non-Current_2"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Net Income (Loss) Per Share o_2" sheetId="36" state="visible" r:id="rId36"/>
    <sheet xmlns:r="http://schemas.openxmlformats.org/officeDocument/2006/relationships" name="Commitments and Contingencies (" sheetId="37" state="visible" r:id="rId37"/>
    <sheet xmlns:r="http://schemas.openxmlformats.org/officeDocument/2006/relationships" name="Overview and Summary of Signi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Marketable Securities - Summary" sheetId="43" state="visible" r:id="rId43"/>
    <sheet xmlns:r="http://schemas.openxmlformats.org/officeDocument/2006/relationships" name="Marketable Securities - Additio" sheetId="44" state="visible" r:id="rId44"/>
    <sheet xmlns:r="http://schemas.openxmlformats.org/officeDocument/2006/relationships" name="Fair Value Measurements - Fair " sheetId="45" state="visible" r:id="rId45"/>
    <sheet xmlns:r="http://schemas.openxmlformats.org/officeDocument/2006/relationships" name="Fair Value Measurements - Fai_2" sheetId="46" state="visible" r:id="rId46"/>
    <sheet xmlns:r="http://schemas.openxmlformats.org/officeDocument/2006/relationships" name="Fair Value Measurements - Addit" sheetId="47" state="visible" r:id="rId47"/>
    <sheet xmlns:r="http://schemas.openxmlformats.org/officeDocument/2006/relationships" name="Fair Value Measurements - Signi" sheetId="48" state="visible" r:id="rId48"/>
    <sheet xmlns:r="http://schemas.openxmlformats.org/officeDocument/2006/relationships" name="Property and Equipment, Net - C" sheetId="49" state="visible" r:id="rId49"/>
    <sheet xmlns:r="http://schemas.openxmlformats.org/officeDocument/2006/relationships" name="Property and Equipment, Net - P" sheetId="50" state="visible" r:id="rId50"/>
    <sheet xmlns:r="http://schemas.openxmlformats.org/officeDocument/2006/relationships" name="Property and Equipment, Net -_2" sheetId="51" state="visible" r:id="rId51"/>
    <sheet xmlns:r="http://schemas.openxmlformats.org/officeDocument/2006/relationships" name="Leases - Schedule of Future Lea" sheetId="52" state="visible" r:id="rId52"/>
    <sheet xmlns:r="http://schemas.openxmlformats.org/officeDocument/2006/relationships" name="Acquisitions - Additional Infor" sheetId="53" state="visible" r:id="rId53"/>
    <sheet xmlns:r="http://schemas.openxmlformats.org/officeDocument/2006/relationships" name="Acquisitions - Schedule of Acqu" sheetId="54" state="visible" r:id="rId54"/>
    <sheet xmlns:r="http://schemas.openxmlformats.org/officeDocument/2006/relationships" name="Acquisitions - Schedule of Ac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Income Taxes - Additional Infor" sheetId="61" state="visible" r:id="rId61"/>
    <sheet xmlns:r="http://schemas.openxmlformats.org/officeDocument/2006/relationships" name="Debt - Additional Information (" sheetId="62" state="visible" r:id="rId62"/>
    <sheet xmlns:r="http://schemas.openxmlformats.org/officeDocument/2006/relationships" name="Debt - Schedule of Net Carrying" sheetId="63" state="visible" r:id="rId63"/>
    <sheet xmlns:r="http://schemas.openxmlformats.org/officeDocument/2006/relationships" name="Debt - Schedule of Interest Exp" sheetId="64" state="visible" r:id="rId64"/>
    <sheet xmlns:r="http://schemas.openxmlformats.org/officeDocument/2006/relationships" name="Other Current and Non-Current_3" sheetId="65" state="visible" r:id="rId65"/>
    <sheet xmlns:r="http://schemas.openxmlformats.org/officeDocument/2006/relationships" name="Other Current and Non-Current_4" sheetId="66" state="visible" r:id="rId66"/>
    <sheet xmlns:r="http://schemas.openxmlformats.org/officeDocument/2006/relationships" name="Stockholders' Equity - Stock-Ba"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Stockholders' Equity - Addition" sheetId="70" state="visible" r:id="rId70"/>
    <sheet xmlns:r="http://schemas.openxmlformats.org/officeDocument/2006/relationships" name="Stockholders' Equity - Common S" sheetId="71" state="visible" r:id="rId71"/>
    <sheet xmlns:r="http://schemas.openxmlformats.org/officeDocument/2006/relationships" name="Accumulated Other Comprehensi_3" sheetId="72" state="visible" r:id="rId72"/>
    <sheet xmlns:r="http://schemas.openxmlformats.org/officeDocument/2006/relationships" name="Net Income (Loss) Per Share o_3" sheetId="73" state="visible" r:id="rId73"/>
    <sheet xmlns:r="http://schemas.openxmlformats.org/officeDocument/2006/relationships" name="Net Income (Loss) Per Share o_4"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0000_);_(&quot;$ &quot;(#,##0.00000000)"/>
    <numFmt numFmtId="167" formatCode="_(&quot;$ &quot;#,##0_);_(&quot;$ &quot;(#,##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ZNGA</t>
        </is>
      </c>
    </row>
    <row r="10">
      <c r="A10" s="4" t="inlineStr">
        <is>
          <t>Entity Registrant Name</t>
        </is>
      </c>
      <c r="B10" s="4" t="inlineStr">
        <is>
          <t>Zynga Inc</t>
        </is>
      </c>
    </row>
    <row r="11">
      <c r="A11" s="4" t="inlineStr">
        <is>
          <t>Entity Central Index Key</t>
        </is>
      </c>
      <c r="B11" s="4" t="inlineStr">
        <is>
          <t>000143940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t>
        </is>
      </c>
    </row>
    <row r="20">
      <c r="A20" s="4" t="inlineStr">
        <is>
          <t>Security Exchange Name</t>
        </is>
      </c>
      <c r="B20" s="4" t="inlineStr">
        <is>
          <t>NASDAQ</t>
        </is>
      </c>
    </row>
    <row r="21">
      <c r="A21" s="4" t="inlineStr">
        <is>
          <t>Entity File Number</t>
        </is>
      </c>
      <c r="B21" s="4" t="inlineStr">
        <is>
          <t>001-35375</t>
        </is>
      </c>
    </row>
    <row r="22">
      <c r="A22" s="4" t="inlineStr">
        <is>
          <t>Entity Incorporation, State or Country Code</t>
        </is>
      </c>
      <c r="B22" s="4" t="inlineStr">
        <is>
          <t>DE</t>
        </is>
      </c>
    </row>
    <row r="23">
      <c r="A23" s="4" t="inlineStr">
        <is>
          <t>Entity Tax Identification Number</t>
        </is>
      </c>
      <c r="B23" s="4" t="inlineStr">
        <is>
          <t>42-1733483</t>
        </is>
      </c>
    </row>
    <row r="24">
      <c r="A24" s="4" t="inlineStr">
        <is>
          <t>Entity Address, Address Line One</t>
        </is>
      </c>
      <c r="B24" s="4" t="inlineStr">
        <is>
          <t>699 Eighth Street</t>
        </is>
      </c>
    </row>
    <row r="25">
      <c r="A25" s="4" t="inlineStr">
        <is>
          <t>Entity Address, City or Town</t>
        </is>
      </c>
      <c r="B25" s="4" t="inlineStr">
        <is>
          <t>San Francisco</t>
        </is>
      </c>
    </row>
    <row r="26">
      <c r="A26" s="4" t="inlineStr">
        <is>
          <t>Entity Address, State or Province</t>
        </is>
      </c>
      <c r="B26" s="4" t="inlineStr">
        <is>
          <t>CA</t>
        </is>
      </c>
    </row>
    <row r="27">
      <c r="A27" s="4" t="inlineStr">
        <is>
          <t>Entity Address, Postal Zip Code</t>
        </is>
      </c>
      <c r="B27" s="4" t="inlineStr">
        <is>
          <t>94103</t>
        </is>
      </c>
    </row>
    <row r="28">
      <c r="A28" s="4" t="inlineStr">
        <is>
          <t>Document Quarterly Report</t>
        </is>
      </c>
      <c r="B28" s="4" t="inlineStr">
        <is>
          <t>true</t>
        </is>
      </c>
    </row>
    <row r="29">
      <c r="A29" s="4" t="inlineStr">
        <is>
          <t>Document Transition Report</t>
        </is>
      </c>
      <c r="B29" s="4" t="inlineStr">
        <is>
          <t>false</t>
        </is>
      </c>
    </row>
    <row r="30">
      <c r="A30" s="4" t="inlineStr">
        <is>
          <t>City Area Code</t>
        </is>
      </c>
      <c r="B30" s="4" t="inlineStr">
        <is>
          <t>855</t>
        </is>
      </c>
    </row>
    <row r="31">
      <c r="A31" s="4" t="inlineStr">
        <is>
          <t>Local Phone Number</t>
        </is>
      </c>
      <c r="B31" s="4" t="inlineStr">
        <is>
          <t>449-9642</t>
        </is>
      </c>
    </row>
    <row r="32">
      <c r="A32" s="4" t="inlineStr">
        <is>
          <t>Entity Common Stock, Shares Outstanding</t>
        </is>
      </c>
      <c r="C32" s="5" t="n">
        <v>1088762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1</t>
        </is>
      </c>
    </row>
    <row r="3">
      <c r="A3" s="3" t="inlineStr">
        <is>
          <t>Cash And Cash Equivalents [Abstract]</t>
        </is>
      </c>
    </row>
    <row r="4">
      <c r="A4" s="4" t="inlineStr">
        <is>
          <t>Marketable Securities</t>
        </is>
      </c>
      <c r="B4" s="4" t="inlineStr">
        <is>
          <t>3. Marketable Securities Debt Securities The following tables summarize the amortized cost, gross unrealized gains and losses and fair value of our short-term and long-term debt securities as of March 31, 2021 and December 31, 2020 (in millions):
March 31, 2021
Gross
Gross
Amortized
Unrealized
Unrealized
Aggregate
Cost
Gains
Losses
Fair Value
Short-term debt securities:
Corporate debt securities
$
610.4
$
—
$
—
$
610.4
Foreign certificates of deposit and time deposits
4.3
—
—
4.3
Total
$
614.7
$
—
$
—
$
614.7
December 31, 2020
Gross
Gross
Amortized
Unrealized
Unrealized
Aggregate
Cost
Gains
Losses
Fair Value
Short-term debt securities:
Corporate debt securities
$
152.7
$
0.1
$
—
$
152.8
Foreign certificates of deposit and time deposits
6.5
—
—
6.5
Total
$
159.2
$
0.1
$
—
$
159.3
Long-term debt securities:
Corporate debt securities
$
2.0
$
—
$
—
$
2.0
Total
$
2.0
$
—
$
—
$
2.0
Equity Securities We recognized a gain of $0.2 million and a loss of $0.9 million during the three months ended March 31, 2021 and 2020, respectively, as a component of other income (expense), net in our consolidated statement of operations associated with our mutual fund equity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Fair Value Measurements The composition of our financial assets and liabilities as of March 31, 2021 and December 31, 2020 among the three levels of the fair value hierarchy are as follows (in millions):
March 31, 2021
Level 1
Level 2
Level 3
Total
Assets:
Cash equivalents:
Money market funds
$
243.7
$
—
$
—
$
243.7
Corporate debt securities
—
25.0
—
25.0
Foreign certificates of deposit and time deposits
—
126.8
—
126.8
Short-term investments:
Corporate debt securities
—
610.4
—
610.4
Foreign certificates of deposit and time deposits
—
4.3
—
4.3
Mutual funds
—
47.6
—
47.6
Total financial assets
$
243.7
$
814.1
$
—
$
1,057.8
Liabilities:
Contingent consideration
$
—
$
—
$
256.5
$
256.5
Total financial liabilities
$
—
$
—
$
256.5
$
256.5
December 31, 2020
Level 1
Level 2
Level 3
Total
Assets:
Cash equivalents:
Money market funds
$
611.1
$
—
$
—
$
611.1
Corporate debt securities
—
313.0
—
313.0
Foreign certificates of deposit and time deposits
—
85.6
—
85.6
Short-term investments:
Corporate debt securities
—
152.8
—
152.8
Foreign certificates of deposit and time deposits
—
6.5
—
6.5
Mutual funds
—
49.1
—
49.1
Long-term investments:
Corporate debt securities
—
2.0
—
2.0
Total financial assets
$
611.1
$
609.0
$
—
$
1,220.1
Liabilities:
Contingent consideration
$
—
$
—
$
463.1
$
463.1
Total financial liabilities
$
—
$
—
$
463.1
$
463.1
The following table presents the activity for the three months ended March 31, 2021 related to our Level 3 liabilities (in millions):
Level 3 Liabilities:
Contingent Consideration
Balance as of December 31, 2020
$
463.1
Additions
—
Fair value adjustments
33.0
Payments
(239.6
)
Balance as of March 31, 2021
$
256.5
As of March 31, 2021, our contingent consideration obligations relate to the additional consideration payable in connection with our acquisitions of Gram Games in the second quarter of 2018, Small Giant in the first quarter of 2019 and Rollic in the fourth quarter of 2020. Under the original terms of the Gram Games and Small Giant acquisitions, contingent consideration may be payable based on the achievement of certain future profitability metrics during each annual period following the respective acquisition date for a total of three years, with no maximum limit as to the contingent consideration achievable. Under the terms of the Rollic acquisition, contingent consideration may be payable based on the achievement of certain future bookings and profitability metrics during each annual period following the respective acquisition date for a total of three years, with no maximum limit as to the contingent consideration achievable. For all three acquisitions, we estimated the acquisition date fair value of the contingent consideration obligation using a Monte Carlo simulation. The significant unobservable inputs used in estimating these acquisition date fair value measurements were each entity’s projected performance, a risk-adjusted discount rate and performance volatility similar to industry peers. With respect to the remaining Gram Games contingent consideration obligation, the Company executed an amendment to the Share Purchase Agreement with the former owners of Gram Games in the fourth quarter of 2020 to set the final contingent consideration payment at $75.0 million (the “Gram Games Amendment”), to be paid in third quarter of 2021. At the date of the Gram Games Amendment, the Company measured the remaining final obligation by calculating the present value of the final payment using a discount rate of 2.1%, commensurate with the remaining term. Subsequently, the Company accretes the obligation up to its final amount using the effective interest method. The estimated value of the Gram Games contingent consideration obligation accreted up from $74.1 million as of December 31, 2020 to $74.5 million as of March 31, 2021. For the three months ended March 31, 2021 and 2020, we recognized $0.4 million and $11.1 million, respectively, of expense within research and development expenses in our consolidated statement of operations related to the Gram Games contingent consideration. With the respect to the remaining Small Giant and Rollic contingent consideration obligations, we estimate the fair value at each subsequent reporting period using a Monte Carlo simulation. The table below outlines the significant unobservable inputs used in estimating the fair value of the remaining Small Giant and Rollic contingent consideration liabilities as of March 31, 2021, weighted by the relative fair value of each annual period’s obligation to the total obligation.
March 31, 2021
Range
Weighted Average
Bookings growth rates
(1.2%) - 88.8%
11.1%
Bookings volatility
24.0% - 47.0%
29.2%
Asset volatility
35.0% - 55.0%
39.5%
Net cash flow margins
20.3% - 49.2%
43.7%
Discount rates
9.5% - 29.0%
13.9%
Changes in the projected performance of the acquired businesses could result in a higher or lower contingent consideration obligation in the future. The estimated fair value of the Small Giant contingent consideration obligation decreased from $409.3 million as of December 31, 2020 to $198.7 million as of March 31, 2021. The decrease was driven by a $239.6 million payment to the former owners of Small Giant for its performance during the second contingent consideration period, partially offset by stronger than expected performance and the increased probability of achievement during the remaining performance period. For the three months ended March 31, 2021 and 2020, we recognized $29.0 million and $108.9 million, respectively, of expense within research and development expenses in our consolidated statement of operations. In April 2021, the Company executed an amendment to the Share Purchase Agreement with the former owners of Small Giant to exclude the direct profitability from Puzzle Combat The estimated fair value of the Rollic contingent consideration obligation increased from $53.8 million as of December 31, 2020 to $57.8 million as of March 31, 2021. The increase was driven by the increased probability of achievement and stronger than expected performance during the remaining performance periods. For the three months ended March 31, 2021, we recognized $4.0 million of expense within research and development expenses in our consolidated statement of operations. In April 2021, the Company executed an amendment to the Share Purchase Agreement with the former owners of Rollic to provide additional discretion in the method of allocating future acquisition expenses by Rollic to the performance metrics for the remaining performance periods, as agreed to in writing by each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5. Property and Equipment, Net Property and equipment, net consist of the following (in millions):
March 31,
December 31,
2021
2020
Computer equipment
$
32.2
$
30.4
Software
35.4
35.1
Furniture and fixtures
10.6
10.6
Leasehold improvements
30.5
30.8
Total property and equipment, gross
$
108.7
$
106.9
Less: Accumulated depreciation
(71.1
)
(67.6
)
Total property and equipment, net
$
37.6
$
39.3
The following represents our property and equipment, net by location (in millions):
March 31,
December 31,
2021
2020
United States
$
21.8
$
23.4
Turkey
7.8
7.7
India
3.9
4.3
All other countries (1)
4.1
3.9
Total property and equipment, net
$
37.6
$
39.3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6. Leases As of March 31, 2021, future lease payments related to our operating leases were as follows (in millions):
Year ending December 31:
Operating Leases
Remaining 2021
$
18.0
2022
20.5
2023
19.1
2024
16.7
2025
13.1
2026
13.4
Thereafter
64.5
Total lease payments
165.3
Less: Imputed interest
(28.8
)
Total lease liability balance
$
13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7. Acquisitions Acquisition of Echtra Games, Inc. On March 2, 2021, we acquired 100% of all issued and outstanding share capital of Echtra Games, Inc. (“Echtra”), to expand our cross-platform game development tools, technologies and experience, for total purchase consideration of $21.1 million. The total purchase consideration included $19.6 million in cash and $1.5 million of unrestricted cash that was retained for a period of 12 months as security for general representations and warranties (the “Holdback Consideration”). The following table summarizes the acquisition date fair value of the assets, including intangible assets, and related goodwill acquired from Echtra (in millions):
Estimated Purchase Price Allocation
Prepaid expenses
$
0.1
Intangible assets, net:
Developed technology, useful life of 10 years
10.7
Goodwill
10.3
Total assets acquired
21.1
Total cash consideration, including Holdback Consideration
$
21.1
The fair value of the developed technology intangible asset was determined using a cost to recreate approach. Goodwill, which is 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8. Goodwill and Intangible Assets, Net The following table presents the changes to goodwill for the three months ended March 31, 2021 (in millions):
Goodwill
Balance as of December 31, 2020 (1)
$
3,160.8
Additions
10.3
Foreign currency translation adjustments (2)
(6.8
)
Balance as of March 31, 2021 (1)
$
3,164.3
(1)
There are no accumulated impairment losses at the beginning or end of either period
(2)
The change is primarily related to translation adjustments on goodwill associated with the acquisitions of Small Giant and NaturalMotion, which have functional currencies denominated in the Euro and British Pound, respectively. The details of our acquisition-related intangible assets as of March 31, 2021 and December 31, 2020 are as follows (in millions):
March 31, 2021
Gross Value
Accumulated Amortization
Net Book
Developed technology
$
979.7
$
(388.7
)
$
591.0
Trademarks, branding and domain names
207.3
(41.9
)
165.4
Third-party developer relationships
42.0
(5.3
)
36.7
Total
$
1,229.0
$
(435.9
)
$
793.1
December 31, 2020
Gross Value
Accumulated Amortization
Net Book
Developed technology
$
972.2
$
(346.5
)
$
625.7
Trademarks, branding and domain names
208.5
(35.5
)
173.0
Third-party developer relationships
42.0
(2.6
)
39.4
Total
$
1,222.7
$
(384.6
)
$
838.1
Our trademarks, branding and domain names intangible assets include $6.1 million of indefinite-lived intangible assets as of March 31, 2021 and December 31, 2020. The remaining assets were, and continue to be, amortized on a straight-line basis. Amortization expense related to intangible assets was $52.8 million and $16.4 million for the three months ended March 31, 2021 and 2020, respectively. As of March 31, 2021, the weighted-average remaining useful lives of our acquired intangible assets were 4.1 years for developed technology, 6.1 years for trademarks, branding and domain names, 3.5 years for third-party developer relationships and 4.5 years in total, for all acquired intangible assets. As of March 31, 2021, future amortization expense related to our intangible assets is expected to be recognized as follows (in millions):
Year ending December 31:
Remaining 2021
$
149.6
2022
191.6
2023
177.9
2024
139.8
2025
80.9
2026
25.9
Thereafter
21.3
Total
$
78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9. Income Taxes The provision for income taxes increased $4.9 million during the three months ended March 31, 2021 compared to the three months ended March 31, 2020. The increase was primarily driven by higher post-acquisition statutory operating profits of Small Giant, partially offset by the benefit generated from post-acquisition statutory operating losses of Pea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10. Debt Convertible Senior Notes On December 17, 2020, we issued $874.5 million aggregate principal amount of 0% Convertible Senior Notes due 2026 (the “2026 Notes”) including the initial purchasers’ full exercise of their option to purchase an additional $112.5 million principal amount of the 2026 Notes, in a private placement to qualified institutional buyers in an offering exempt from registration under the Securities Act of 1933. The net proceeds from the issuance of the 2026 Notes was $856.8 million after deducting transaction costs. On June 14, 2019, we issued $690.0 million aggregate principal amount of 0.25% Convertible Senior Notes due 2024 (the “2024 Notes”), including the initial purchasers’ full exercise of their option to purchase an additional $90.0 million principal amount of the 2024 Notes, in a private placement to qualified institutional buyers in an offering exempt from registration under the Securities Act of 1933. The net proceeds from the issuance of the 2024 Notes was $672.2 million after deducting transaction costs. The 2026 Notes and 2024 Notes are each governed by an indenture between us, as the issuer, and Wells Fargo Bank, National Association, as trustee. The 2026 Notes and 2024 Notes are senior unsecured obligations and rank senior in right of payment to all of our indebtedness that is expressly subordinated in right of payment to such notes; equal in right of payment to all of our existing and future liabilities that are not so subordinated; effectively junior to any of our secured indebtedness to the extent of the value of the assets securing such indebtedness; and structurally junior to all indebtedness and other liabilities of our current or future subsidiaries (including trade payables). The indentures governing the 2026 Notes and 2024 Notes, as applicable, do not contain any financial covenants. The 2026 Notes and 2024 Notes mature on December 15, 2026 and June 1, 2024, respectively, unless earlier converted, redeemed or repurchased in accordance with their terms respectively prior to the maturity date. The 2026 Notes do not bear regular interest, and the principal amount does not accrete, while interest is payable semiannually on the 2024 Notes in arrears on June 1 and December 1 of each year. The 2026 Notes have an initial conversion rate of 76.5404 shares of our Class A common stock per $1,000 principal amount of 2026 Notes, which is equal to an initial conversion price of approximately $13.07 per share of our Class A common stock, subject to adjustment if certain events occur. The 2024 Notes have an initial conversion rate of 120.3695 shares of our Class A common stock per $1,000 principal amount of 2024 Notes, which is equal to an initial conversion price of approximately $8.31 per share of our Class A common stock, subject to adjustment if certain events occur. Following certain corporate events that occur prior to the maturity date or following our issuance of a notice of redemption, we will increase the conversion rate for a holder who elects to convert its 2026 Notes or 2024 Notes in connection with such corporate event or during the related redemption period in certain circumstances. Additionally, upon the occurrence of a corporate event that constitutes a “fundamental change” per the indentures, holders of the 2026 Notes and 2024 Notes may require us to repurchase for cash all or a portion of their respective 2026 Notes or 2024 Notes at a purchase price equal to 100% of the principal amount of the 2026 Notes and 2024 Notes plus accrued and unpaid interest. Prior to the close of business on the business day immediately preceding September 15, 2026 with respect to the 2026 Notes and March 1, 2024 with respect to the 2024 Notes, the 2026 Notes and 2024 Notes will be convertible only under the following circumstances:
•
during any calendar quarter, if the last reported sale price of our Class A common stock for at least 20 trading days in a period of 30 consecutive trading days ending on the immediately preceding calendar quarter is greater than or equal to 130% of the conversion price of the applicable series of the 2026 Notes or 2024 Notes on each applicable trading day;
•
during the five business-day period after any five consecutive trading-day period in which the trading price per $1,000 principal amount of each applicable series of the 2026 Notes or 2024 Notes for such trading day was less than 98%
•
if we call the 2026 Notes or 2024 Notes for redemption, at any time prior to the close of business on the second scheduled trading day immediately preceding the redemption date; or
•
upon the occurrence of specified corporate events described in the respective indentures. On or after the dates specified above, holders of the 2026 Notes and 2024 Notes may convert all or any portion of their 2026 Notes and 2024 Notes regardless of the foregoing conditions. Upon any conversion, holders will receive cash, shares of our Class A common stock or a combination of cash and shares of our Class A common stock, at our election. The Company may not redeem the 2026 Notes or 2024 Notes prior to December 20, 2023 and June 5, 2022, respectively. On or after those respective dates, the Company may redeem for cash all or any portion of the applicable series of the 2026 Notes or 2024 Notes, at its option, if the last reported sale price of our Class A common stock has been at least 130% of the conversion price of the applicable series of the 2026 Notes or 2024 Notes for at least 20 trading days during any 30 consecutive trading-day period ending on and including the trading day immediately preceding the date when the Company provides a notice of redemption at a redemption price equal to 100% of the principal amount of the applicable series of the 2026 Notes or 2024 Notes to be redeemed, plus any accrued and unpaid interest or special interest, as applicable. As of March 31, 2021, the conditions allowing holders of the 2026 Notes or 2024 Notes to convert their respective series of the 2026 Notes and 2024 Notes have not been met and therefore both the 2026 Notes and 2024 Notes are not yet convertible. We separately accounted for the liability and equity components of the 2026 Notes and 2024 Notes. We determined the initial carrying amount of the $707.4 million liability component of the 2026 Notes by calculating the present value of the cash flows using an effective interest rate of 3.5%. We determined the initial carrying amount of the $572.0 million liability component of the 2024 Notes by calculating the present value of the cash flows using an effective interest rate of 4.1%. The effective interest rates were determined based on non-convertible debt offerings, of similar sizes and terms, by companies with similar credit ratings and other observable market data (Level 2 inputs). The amount of the equity component, representing the conversion option, was $167.1 million for the 2026 Notes and $118.0 million for the 2024 Notes and was calculated by deducting the initial carrying value of the liability component from the principal amount of the 2026 Notes and 2024 Notes, respectively. This difference represents a debt discount that is amortized to interest expense over the 6-year and 5-year contractual periods of the 2026 Notes and 2024 Notes, respectively, using the effective interest rate method. The equity components are not subsequently remeasured as long as they continue to meet the conditions for equity classification. We allocated transaction costs related to the issuance of the respective series of the 2026 Notes and 2024 Notes to the liability and equity components using the same proportions as the initial carrying value of the respective series of the 2026 Notes and 2024 Notes. The respective transaction costs are then amortized to interest expense using the effective interest method over the terms of the respective series of 2026 Notes and 2024 Notes. Transaction costs initially attributable to the liability component of the 2026 Notes and 2024 Notes were $14.3 million and $14.8 million, respectively, while transaction costs attributable to the equity component of the 2026 Notes and 2024 Notes were $3.4 million and $3.1 million, respectively. The transaction costs attributable to the equity component are accounted for consistently with the equity component of the 2026 Notes and 2024 Notes. The net carrying amount of the liability and equity components of the 2026 Notes and 2024 Notes as of March 31, 2021 were as follows (in millions):
2024 Notes
2026 Notes
Total
Liability component:
Principal
$
690.0
$
874.5
$
1,564.5
Unamortized debt discount
(78.1
)
(159.7
)
(237.8
)
Unamortized transaction costs
(9.8
)
(13.7
)
(23.5
)
Net carrying amount
$
602.1
$
701.1
$
1,303.2
Equity component, net of transaction costs
$
114.9
$
163.7
$
278.6
The net carrying amount of the liability and equity components of the 2026 Notes and 2024 Notes as of December 31, 2020 were as follows (in millions):
2024 Notes
2026 Notes
Total
Liability component:
Principal
$
690.0
$
874.5
$
1,564.5
Unamortized debt discount
(83.8
)
(166.1
)
(249.9
)
Unamortized transaction costs
(10.5
)
(14.2
)
(24.7
)
Net carrying amount
$
595.7
$
694.2
$
1,289.9
Equity component, net of transaction costs
$
114.9
$
163.7
$
278.6
Interest expense recognized related to the Notes was as follows (in millions):
Three Months Ended March 31,
2021
2020
Contractual interest expense
$
0.4
$
0.4
Amortization of debt discount
12.0
5.5
Amortization of transaction costs
1.2
0.7
Total
$
13.6
$
6.6
Based on the closing price of our Class A common stock of $10.21 on March 31, 2021, the if-converted value of the 2024 Notes of $848.0 million exceeded the principal amount of the 2024 Notes by $158.0 million. As of March 31, 2021, the estimated fair value of the 2026 Notes and 2024 Notes was $927.9 million and $945.0 million, respectively. We estimated the fair value based on the quoted market prices in an inactive market on the last trading day of the reporting period, which are considered Level 2 inputs. Capped Call Transactions In connection with the offering of the 2026 Notes and 2024 Notes, the Company entered into privately negotiated capped call options with certain counterparties (the “2026 Capped Calls” and “2024 Capped Calls”, respectively). The 2026 Capped Calls have an initial strike price of approximately $13.07 per share, subject to certain adjustments, which corresponds to the initial conversion price of the 2026 Notes and an initial cap price of $17.42 per share, subject to certain adjustments. The 2026 Capped Calls are intended to reduce the potential economic dilution of approximately 66.9 million shares to our Class A common stock upon any conversion of the 2026 Notes and/or offset any cash payments we make in excess of the principal amount of converted notes with such reduction and/or offset, as the case may be, subject to a maximum based on the cap price. The cost of $63.0 million incurred in connection with the 2026 Capped Calls was recorded as a reduction to additional paid-in capital. The 2024 Capped Calls have an initial strike price of approximately $8.31 per share, subject to certain adjustments, which corresponds to the initial conversion price of the 2024 Notes and an initial cap price of $12.54 per share, subject to certain adjustments. The 2024 Capped Calls are intended to reduce the potential economic dilution of approximately 83.1 million shares to our Class A common stock upon any conversion of the 2024 Notes and/or offset any cash payments we make in excess of the principal amount of converted notes with such reduction and/or offset, as the case may be, subject to a maximum based on the cap price. The cost of $73.8 million incurred in connection with the 2024 Capped Calls was recorded as a reduction to additional paid-in capital. As both the 2026 Capped Calls and 2024 Capped Calls are considered indexed to our own stock and are equity classified, therefore they are recorded in stockholders’ equity and are not accounted for as derivatives. Convertible Senior Notes and Capped Call Transactions – Impact on Earnings per Share The 66.9 million shares initially underlying the conversion option of the 2026 Notes and the 83.1 million shares initially underlying the conversion option of the 2024 Notes will not have an impact on our diluted earnings per share until the Company has a period of net income and the average market price of our Class A common stock exceeds the respective conversion price of the 2026 Notes and 2024 Notes, as we intend and have the ability to settle the principal amount of the 2026 Notes and 2024 Notes in cash upon conversion. The Company computes the potentially dilutive impact of the shares of Class A common stock related to the 2026 Notes and 2024 Notes using the treasury stock method. The 2026 Capped Calls and 2024 Capped Calls are excluded from the calculation of diluted earnings per share, as they would be antidilutive under the treasury stock method. Credit Facility In December 2020, the Company entered into a credit agreement (the “2020 Credit Agreement”) with certain financial institutions that provides for a three-year Under the 2020 Credit Agreement, 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The base rate is defined as the highest of (i) the federal funds rate, plus 0.50%, (ii) Bank of America, N.A.’s prime rate and (iii) the LIBOR rate for a one-month interest period plus 1.00%. The Company is also obligated to pay an ongoing commitment fee on undrawn amounts at a rate ranging from 0.25% to 0.35%, determined based on the Company’s Consolidated Leverage Ratio. As of March 31, 2021, we had no amounts outstanding under the 2020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3 Months Ended</t>
        </is>
      </c>
    </row>
    <row r="2">
      <c r="B2" s="2" t="inlineStr">
        <is>
          <t>Mar. 31, 2021</t>
        </is>
      </c>
    </row>
    <row r="3">
      <c r="A3" s="3" t="inlineStr">
        <is>
          <t>Other Liabilities Disclosure [Abstract]</t>
        </is>
      </c>
    </row>
    <row r="4">
      <c r="A4" s="4" t="inlineStr">
        <is>
          <t>Other Current and Non-Current Liabilities</t>
        </is>
      </c>
      <c r="B4" s="4" t="inlineStr">
        <is>
          <t>11. Other Current and Non-Current Liabilities Other current liabilities consist of the following (in millions):
March 31,
December 31,
2021
2020
Accrued accounts payable
$
77.4
$
58.1
Accrued compensation liability
27.5
61.7
Contingent consideration obligation
293.7
323.6
Accrued payables from acquisitions
120.0
—
Value-added taxes payable
10.8
6.4
Other current liabilities
17.6
12.6
Total other current liabilities
$
547.0
$
462.4
Our accrued compensation liability represents employee bonus and other payroll withholding expenses, while other current liabilities include various expenses that we accrue for sales and other taxes, customer deposits, accrued vendor expenses and deferred consideration payable from acquisitions. Other non-current liabilities consist of the following (in millions):
March 31,
December 31,
2021
2020
Contingent consideration obligation
$
37.3
$
213.6
Accrued payables from acquisitions
16.0
136.0
Deferred consideration payable from acquisitions
24.7
24.4
Uncertain tax positions, including interest and penalties
25.9
24.8
Other non-current liabilities
2.6
2.3
Total other non-current liabilities
$
106.5
$
40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2. Stockholders’ Equity We recorded stock-based compensation expense related to grants of employee stock options, restricted stock units (“RSUs”) and performance and market-based awards in our consolidated statements of operations as follows (in millions):
Three Months Ended March 31,
2021
2020
Cost of revenue
$
0.6
$
0.4
Research and development
24.3
10.7
Sales and marketing
3.9
3.1
General and administrative
8.4
6.3
Total stock-based compensation expense
$
37.2
$
20.5
Stock Option Activity The following table shows stock option activity for the three months ended March 31, 2021 (in millions, except weighted-average exercise price and weighted-average contractual term):
Outstanding Options
Aggregate
Weighted-
Weighted-Average
Intrinsic Value of
Average
Exercise Price
Stock Options
Contractual Term
Stock Options
(per option)
Outstanding
(in years)
Balance as of December 31, 2020
30.1
$
3.46
$
193.1
6.43
Granted
—
—
Forfeited, expired and cancelled
—
—
Exercised
(1.9
)
2.96
Balance as of March 31, 2021
28.2
$
3.49
$
189.8
6.22
RSU Activity The following table shows a summary of RSU activity for the three months ended March 31, 2021, which includes performance and market-based awards (in millions, except weighted-average grant date fair value):
Outstanding RSUs
Weighted-Average
Aggregate
Grant Date Fair Value
Intrinsic Value of
Shares
(per share)
Unvested RSUs
Unvested as of December 31, 2020
64.5
$
7.43
$
636.0
Granted
14.9
10.28
Vested
(5.3
)
4.84
Forfeited
(1.1
)
5.68
Unvested as of March 31, 2021
73.0
$
8.22
$
744.8
Performance-Based RSUs On March 15, 2021, the Company granted performance-based awards to certain executives (the “2021 Performance RSUs”). The number of shares earned will range from 0% to 150% of the target number of shares granted, depending on an adjusted operating cash flow metric for the year ended December 31, 2021 relative to pre-established thresholds. Shares earned (if any) based on the level of achievement will vest over a period of four years following the grant date, with 25% vesting on the one year anniversary of the grant date and the remaining quarterly thereafter, subject to continued service by the employees. The target number of shares granted totaled 1.2 million. The Company recognizes stock-based compensation expense for the 2021 Performance RSUs using the accelerated attribution method over the requisite service period. The amount of stock-based compensation is determined based on the probability of achievement of the pre-established thresholds at each reporting period. If necessary, at each reporting period, the Company records a cumulative catch-up adjustment to reflect any revised estimates regarding the probability of achievement. Stock Repurchases In April 2018, a share repurchase program was authorized for up to $200.0 million of our outstanding Class A common stock (the “2018 Share Repurchase Program”). The timing and amount of any stock repurchase will be determined based on market conditions, share price and other factors. The program does not require us to repurchase any specific number of shares of our Class A common stock and may be modified, suspended or terminated at any time without notice. The 2018 Share Repurchase Program is authorized to remain in effect until April 2022 and will be funded from existing cash on hand or other sources of funding as the Company may determine to be appropriate. Share repurchases under these authorizations may be made through a variety of methods, which may include open market purchases, privately negotiated transactions, block trades, accelerated share repurchase transactions, purchases through 10b5-1 plans or by any combination of such methods. During the three months ended March 31, 2021, no share repurchases were made under the 2018 Share Repurchase Program. As of March 31, 2021, we had $173.8 million remaining under the 2018 Share Repurchase Program. All of our previous stock repurchases were made through open market purchases under Rule 10b5-1 plans and subsequently retired. Common Stock Reserved for Future Issuance As of March 31, 2021, we had reserved shares of common stock for future issuance as follows, which reflects additional shares reserved under our 2011 Equity Incentive Plan and 2011 Employee Stock Purchase Plan (in millions):
March 31, 2021
Stock options outstanding
28.2
RSUs outstanding
73.0
2011 Equity Incentive Plan
176.7
2011 Employee Stock Purchase Plan
160.4
Total
43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699.5</v>
      </c>
      <c r="C3" s="6" t="n">
        <v>1364.4</v>
      </c>
    </row>
    <row r="4">
      <c r="A4" s="4" t="inlineStr">
        <is>
          <t>Short-term investments</t>
        </is>
      </c>
      <c r="B4" s="7" t="n">
        <v>662.3</v>
      </c>
      <c r="C4" s="7" t="n">
        <v>208.4</v>
      </c>
    </row>
    <row r="5">
      <c r="A5" s="4" t="inlineStr">
        <is>
          <t>Accounts receivable, net of allowance of $0.5 at March 31, 2021 and December 31, 2020, respectively</t>
        </is>
      </c>
      <c r="B5" s="7" t="n">
        <v>274.6</v>
      </c>
      <c r="C5" s="7" t="n">
        <v>217.5</v>
      </c>
    </row>
    <row r="6">
      <c r="A6" s="4" t="inlineStr">
        <is>
          <t>Restricted cash</t>
        </is>
      </c>
      <c r="B6" s="5" t="n">
        <v>120</v>
      </c>
    </row>
    <row r="7">
      <c r="A7" s="4" t="inlineStr">
        <is>
          <t>Prepaid expenses</t>
        </is>
      </c>
      <c r="B7" s="7" t="n">
        <v>52.8</v>
      </c>
      <c r="C7" s="5" t="n">
        <v>40</v>
      </c>
    </row>
    <row r="8">
      <c r="A8" s="4" t="inlineStr">
        <is>
          <t>Other current assets</t>
        </is>
      </c>
      <c r="B8" s="7" t="n">
        <v>23.6</v>
      </c>
      <c r="C8" s="7" t="n">
        <v>29.5</v>
      </c>
    </row>
    <row r="9">
      <c r="A9" s="4" t="inlineStr">
        <is>
          <t>Total current assets</t>
        </is>
      </c>
      <c r="B9" s="7" t="n">
        <v>1832.8</v>
      </c>
      <c r="C9" s="7" t="n">
        <v>1859.8</v>
      </c>
    </row>
    <row r="10">
      <c r="A10" s="4" t="inlineStr">
        <is>
          <t>Long-term investments</t>
        </is>
      </c>
      <c r="C10" s="5" t="n">
        <v>2</v>
      </c>
    </row>
    <row r="11">
      <c r="A11" s="4" t="inlineStr">
        <is>
          <t>Goodwill</t>
        </is>
      </c>
      <c r="B11" s="7" t="n">
        <v>3164.3</v>
      </c>
      <c r="C11" s="7" t="n">
        <v>3160.8</v>
      </c>
    </row>
    <row r="12">
      <c r="A12" s="4" t="inlineStr">
        <is>
          <t>Intangible assets, net</t>
        </is>
      </c>
      <c r="B12" s="7" t="n">
        <v>793.1</v>
      </c>
      <c r="C12" s="7" t="n">
        <v>838.1</v>
      </c>
    </row>
    <row r="13">
      <c r="A13" s="4" t="inlineStr">
        <is>
          <t>Property and equipment, net</t>
        </is>
      </c>
      <c r="B13" s="7" t="n">
        <v>37.6</v>
      </c>
      <c r="C13" s="7" t="n">
        <v>39.3</v>
      </c>
    </row>
    <row r="14">
      <c r="A14" s="4" t="inlineStr">
        <is>
          <t>Right-of-use assets</t>
        </is>
      </c>
      <c r="B14" s="7" t="n">
        <v>128.5</v>
      </c>
      <c r="C14" s="7" t="n">
        <v>131.9</v>
      </c>
    </row>
    <row r="15">
      <c r="A15" s="4" t="inlineStr">
        <is>
          <t>Restricted cash</t>
        </is>
      </c>
      <c r="B15" s="5" t="n">
        <v>16</v>
      </c>
      <c r="C15" s="5" t="n">
        <v>136</v>
      </c>
    </row>
    <row r="16">
      <c r="A16" s="4" t="inlineStr">
        <is>
          <t>Prepaid expenses</t>
        </is>
      </c>
      <c r="B16" s="7" t="n">
        <v>14.5</v>
      </c>
      <c r="C16" s="7" t="n">
        <v>21.6</v>
      </c>
    </row>
    <row r="17">
      <c r="A17" s="4" t="inlineStr">
        <is>
          <t>Other non-current assets</t>
        </is>
      </c>
      <c r="B17" s="7" t="n">
        <v>19.6</v>
      </c>
      <c r="C17" s="5" t="n">
        <v>17</v>
      </c>
    </row>
    <row r="18">
      <c r="A18" s="4" t="inlineStr">
        <is>
          <t>Total assets</t>
        </is>
      </c>
      <c r="B18" s="7" t="n">
        <v>6006.4</v>
      </c>
      <c r="C18" s="7" t="n">
        <v>6206.5</v>
      </c>
    </row>
    <row r="19">
      <c r="A19" s="3" t="inlineStr">
        <is>
          <t>Current liabilities:</t>
        </is>
      </c>
    </row>
    <row r="20">
      <c r="A20" s="4" t="inlineStr">
        <is>
          <t>Accounts payable</t>
        </is>
      </c>
      <c r="B20" s="7" t="n">
        <v>37.3</v>
      </c>
      <c r="C20" s="7" t="n">
        <v>57.2</v>
      </c>
    </row>
    <row r="21">
      <c r="A21" s="4" t="inlineStr">
        <is>
          <t>Income tax payable</t>
        </is>
      </c>
      <c r="B21" s="7" t="n">
        <v>43.4</v>
      </c>
      <c r="C21" s="7" t="n">
        <v>39.6</v>
      </c>
    </row>
    <row r="22">
      <c r="A22" s="4" t="inlineStr">
        <is>
          <t>Deferred revenue</t>
        </is>
      </c>
      <c r="B22" s="7" t="n">
        <v>778.4</v>
      </c>
      <c r="C22" s="7" t="n">
        <v>747.7</v>
      </c>
    </row>
    <row r="23">
      <c r="A23" s="4" t="inlineStr">
        <is>
          <t>Operating lease liabilities</t>
        </is>
      </c>
      <c r="B23" s="7" t="n">
        <v>18.1</v>
      </c>
      <c r="C23" s="7" t="n">
        <v>18.5</v>
      </c>
    </row>
    <row r="24">
      <c r="A24" s="4" t="inlineStr">
        <is>
          <t>Other current liabilities</t>
        </is>
      </c>
      <c r="B24" s="5" t="n">
        <v>547</v>
      </c>
      <c r="C24" s="7" t="n">
        <v>462.4</v>
      </c>
    </row>
    <row r="25">
      <c r="A25" s="4" t="inlineStr">
        <is>
          <t>Total current liabilities</t>
        </is>
      </c>
      <c r="B25" s="7" t="n">
        <v>1424.2</v>
      </c>
      <c r="C25" s="7" t="n">
        <v>1325.4</v>
      </c>
    </row>
    <row r="26">
      <c r="A26" s="4" t="inlineStr">
        <is>
          <t>Convertible senior notes, net</t>
        </is>
      </c>
      <c r="B26" s="7" t="n">
        <v>1303.2</v>
      </c>
      <c r="C26" s="7" t="n">
        <v>1289.9</v>
      </c>
    </row>
    <row r="27">
      <c r="A27" s="4" t="inlineStr">
        <is>
          <t>Deferred revenue</t>
        </is>
      </c>
      <c r="B27" s="7" t="n">
        <v>1.8</v>
      </c>
      <c r="C27" s="7" t="n">
        <v>0.3</v>
      </c>
    </row>
    <row r="28">
      <c r="A28" s="4" t="inlineStr">
        <is>
          <t>Deferred tax liabilities, net</t>
        </is>
      </c>
      <c r="B28" s="7" t="n">
        <v>109.9</v>
      </c>
      <c r="C28" s="7" t="n">
        <v>126.3</v>
      </c>
    </row>
    <row r="29">
      <c r="A29" s="4" t="inlineStr">
        <is>
          <t>Non-current operating lease liabilities</t>
        </is>
      </c>
      <c r="B29" s="7" t="n">
        <v>118.4</v>
      </c>
      <c r="C29" s="5" t="n">
        <v>122</v>
      </c>
    </row>
    <row r="30">
      <c r="A30" s="4" t="inlineStr">
        <is>
          <t>Other non-current liabilities</t>
        </is>
      </c>
      <c r="B30" s="7" t="n">
        <v>106.5</v>
      </c>
      <c r="C30" s="7" t="n">
        <v>401.1</v>
      </c>
    </row>
    <row r="31">
      <c r="A31" s="4" t="inlineStr">
        <is>
          <t>Total liabilities</t>
        </is>
      </c>
      <c r="B31" s="5" t="n">
        <v>3064</v>
      </c>
      <c r="C31" s="5" t="n">
        <v>3265</v>
      </c>
    </row>
    <row r="32">
      <c r="A32" s="3" t="inlineStr">
        <is>
          <t>Stockholders’ equity:</t>
        </is>
      </c>
    </row>
    <row r="33">
      <c r="A33" s="4" t="inlineStr">
        <is>
          <t>Common stock, $0.00000625 par value and additional paid in capital - authorized shares: 2,020.5 shares outstanding: 1,088.8 shares as of March 31, 2021 and 1,081.6 as of December 31, 2020</t>
        </is>
      </c>
      <c r="B33" s="7" t="n">
        <v>5324.2</v>
      </c>
      <c r="C33" s="7" t="n">
        <v>5276.5</v>
      </c>
    </row>
    <row r="34">
      <c r="A34" s="4" t="inlineStr">
        <is>
          <t>Accumulated other comprehensive income (loss)</t>
        </is>
      </c>
      <c r="B34" s="7" t="n">
        <v>-66.3</v>
      </c>
      <c r="C34" s="7" t="n">
        <v>-50.7</v>
      </c>
    </row>
    <row r="35">
      <c r="A35" s="4" t="inlineStr">
        <is>
          <t>Accumulated deficit</t>
        </is>
      </c>
      <c r="B35" s="7" t="n">
        <v>-2315.5</v>
      </c>
      <c r="C35" s="7" t="n">
        <v>-2284.3</v>
      </c>
    </row>
    <row r="36">
      <c r="A36" s="4" t="inlineStr">
        <is>
          <t>Total stockholders’ equity</t>
        </is>
      </c>
      <c r="B36" s="7" t="n">
        <v>2942.4</v>
      </c>
      <c r="C36" s="7" t="n">
        <v>2941.5</v>
      </c>
    </row>
    <row r="37">
      <c r="A37" s="4" t="inlineStr">
        <is>
          <t>Total liabilities and stockholders’ equity</t>
        </is>
      </c>
      <c r="B37" s="6" t="n">
        <v>6006.4</v>
      </c>
      <c r="C37" s="6" t="n">
        <v>62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 xml:space="preserve">13. Accumulated Other Comprehensive Income (Loss) The following table shows a summary of changes in accumulated other comprehensive income (loss) by component for the three months ended March 31, 2021 (in millions):
Foreign Currency Translation
Unrealized Gains (Losses) on Available-For- Sale Marketable Debt Securities
Total
Balance as of December 31, 2020
$
(50.8
)
$
0.1
$
(50.7
)
Other comprehensive income (loss) before reclassifications
(15.5
)
(0.1
)
(15.6
)
Amounts reclassified from accumulated other comprehensive income (loss)
—
—
—
Net other comprehensive income (loss), net of tax
(15.5
)
(0.1
)
(15.6
)
Balance as of March 31, 2021
$
(66.3
)
$
—
$
(66.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3 Months Ended</t>
        </is>
      </c>
    </row>
    <row r="2">
      <c r="B2" s="2" t="inlineStr">
        <is>
          <t>Mar. 31, 2021</t>
        </is>
      </c>
    </row>
    <row r="3">
      <c r="A3" s="3" t="inlineStr">
        <is>
          <t>Earnings Per Share [Abstract]</t>
        </is>
      </c>
    </row>
    <row r="4">
      <c r="A4" s="4" t="inlineStr">
        <is>
          <t>Net Income (Loss) Per Share of Common Stock</t>
        </is>
      </c>
      <c r="B4" s="4" t="inlineStr">
        <is>
          <t>14. Net Income (Loss) Per Share of Common Stock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RSUs, unvested performance and market-based RSUs, ESPP withholdings and convertible debt instruments. For periods in which we have generated a net loss or there is no income attributable to common stockholders, we do not include dilutive securities in our calculation of diluted net income (loss) per share, as the impact of these awards is anti-dilutive. The following tables set forth the computation of basic and diluted net income (loss) per share of common stock (in millions, except per share data):
Three Months Ended March 31,
2021
2020
BASIC:
Net income (loss) attributable to common stockholders
$
(23.0
)
$
(103.9
)
Weighted-average common shares outstanding
1,084.4
952.5
Net income (loss) per share attributable to common stockholders
$
(0.02
)
$
(0.11
) The following weighted-average employee equity awards were excluded from the calculation of diluted net income (loss) per share because their effect would have been anti-dilutive for the periods presented (in millions):
Three Months Ended March 31,
2021
2020
Stock options and employee stock purchase plan
29.0
30.9
RSUs (including performance and market-based awards)
64.8
40.8
Convertible senior notes
17.0
—
Total
110.8
7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The amounts represented in the tables below reflect our minimum cash obligations for the respective calendar years based on contractual terms, but not necessarily the periods in which these costs will be expensed in the Company’s consolidated statement of operations. Licensor and Marketing Commitments We have entered into several contracts with licensors that contain minimum contractual and marketing commitments that may not be dependent on any deliverables. As of March 31, 2021, future minimum contractual royalty payments due to licensors and marketing commitments for the licensed products are as follows (in millions):
Year ending December 31:
Remaining 2021
$
27.2
2022
2.0
2023
10.4
Thereafter
—
Total
$
39.6
Other Purchase Commitments We have entered into several contracts primarily for hosting of data systems and other services. As of March 31, 2021, future minimum purchase commitments that have initial or remaining non-cancelable terms are as follows (in millions):
Year ending December 31:
Remaining 2021
$
13.3
2022
9.2
2023
1.2
2024
0.1
Thereafter
—
Total
$
23.8
Excluded from tables above is our uncertain income tax position liability of $25.9 million, which includes interest and penalties, as the Company cannot make a reasonably reliable estimate of the period of cash settlement. Legal Matters 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 Legal expenses are recognized as incurred. On September 12, 2019, the Company announced that an incident had occurred that may have involved player data (the “Data Incident”). Upon our discovery of the Data Incident, an investigation immediately commenced and advisors and third-party forensics firms were retained to assist. The investigation revealed that, during the third quarter of 2019, outside hackers illegally accessed certain player account information and other Zynga information, and that no financial information was accessed. The Company has provided notifications to players, investors, regulators and other third parties, where we believe notice was required or appropriate. The Company has exchanged correspondence with certain regulators as a result of the incident. The Company has also received and has responded to data subject access requests from certain European Union players of Zynga’s games. Since March 3, 2020, five consumer class action complaints have been filed in connection with the Data Incident in federal court. On March 3, 2020, two plaintiffs – minor “I.C.” (acting through his parent Nasim Chaudhri) and Amy Gitre – filed a class action complaint arising out of the Data Incident (the “ Chaudhri complaint”), generally alleging that Zynga failed to reasonably safeguard certain player information, including names, email addresses, and passwords (among other items); failed to provide them with timely notification of the breach; and made misleading representations concerning the safety and security of plaintiffs’ personal information. Plaintiffs allege claims against Zynga under several state law theories, including negligence, intrusion upon seclusion, failure to comply with data breach notification statutes, and unjust enrichment, and they seek injunctive relief and damages. Zynga filed a motion to compel arbitration and arbitration-related discovery on May 8, 2020. On March 23, 2020, plaintiffs Carol Johnson and Lisa Thomas filed a second class action complaint in the Northern District of California federal court (the “ Johnson complaint”). Similar to the Chaudhri complaint, the Johnson plaintiffs – residents of Missouri and Wisconsin – assert Zynga failed to adequately protect certain player information, including names, email addresses, and passwords (among other items). Plaintiffs contend that, despite Zynga’s representations in its privacy policy that sensitive player information would be adequately protected, plaintiffs’ passwords were stored using inadequate hashing methods or in plain text. Plaintiffs allege that the lack of adequate security measures caused them harm as a result of the Data Incident, and they assert numerous various claims against Zynga, including claims for negligence, negligence per se, unjust enrichment, declaratory relief, breach of confidence, breach of contract and implied contract, violations of California’s Unfair Competition Law (“UCL”, CGL 17200, et seq.), and state-specific violations of Missouri’s Merchandising Practices Act and Wisconsin’s Deceptive Trade Practices Act. Plaintiffs seek damages, as well as declaratory and injunctive relief. On May 26, 2020, Zynga filed a motion to compel arbitration and arbitration-related discovery. On April 15, 2020, plaintiffs Joseph Martinez IV and Daniel Petro, residents of Colorado and Iowa, filed a third class action complaint in the Northern District of California (the “ Martinez complaint”). Plaintiffs allege they are longtime Zynga players who were affected by the Data Incident. Similar to the Chaudhri and Johnson plaintiffs, the Martinez plaintiffs generally allege that Zynga failed to adequately store and protect or otherwise secure certain player information , including names, email addresses, and passwords (among other items) ; that Zynga used outdated and improper password encryption methods; that Zynga failed to adequately provide notice of the Data Incident; and that they have been harmed as a result of the Data Incident. Like the Johnson and Chaudhri plaintiffs , the Martinez plaintiffs assert claims for negligence, negligence per se, and unjust enrichment, as well as contractual claims, and claims for relief under multiple state consumer protection statutes. Additionally, the Martinez plaintiffs also assert misrepresentation and omission claims under California’s false advertising law and the California Consumer Legal Remedies Act. Plaintiffs seek injunctive and monetary relief on behalf of a nationwide class. Zynga responded to the Martinez complaint by filing a motion to compel arbitration on June 19, 2020. On June 9, 2020 plaintiffs James Oeste and Marissa Oeste, both residents of Maryland, filed a fourth class action complaint in the Northern District of Maryland (the “ Oeste Oeste Oeste On August 13, 2020, plaintiff Christopher Rosiak filed a fifth class action in the Northern District of California (the “ Rosiak Martinez On January 6, 2021, the Northern California district court issued an order in three of the above actions— Chaudhri Johnson Martinez Chaudhri, Johnson, Martinez Rosiak In response to the amended and consolidated complaint, on April 21, 2021, the Company filed renewed motions to compel arbitration in connection with the claims alleged by three of the individual named plaintiffs in the Chaudhri Johnson Martinez Rosiak On February 26, 2021, a class action lawsuit was filed in the United States District Court for the Northern District of California by named plaintiff Michael Owens (the “ Owens Hit it Rich! Slots, Black Diamond Casino, Wizard of Oz Slots, Willy Wonka Slots, Game of Thrones™ Slots Casino, Spin it Rich!, Princess Bride Slots Riches of Olympus et seq. On March 2, 2021, a class-action lawsuit (the “ Bourgeois CSR Racing 2 Empires &amp; Puzzles Farmville: Country Escape Dawn of Titans On April 12, 2021, IGT and IGT Canada Solutions ULC (“IGT”) served Zynga with a lawsuit in the Western District of Texas federal court (the “IGT complaint”), accusing the Company of infringing United States Patent Nos. 8,708,791; 9,159,189; 7,168,089; 7,303,473; 8,795,064; and 8,266,212. The complaint alleges that the following games and certain features contained within them infringe on the IGT patents: Zynga Poker Words With Friends Hit It Rich! Slots The Company intends to defend itself vigorously against all claims asserted. At this time, the Company is unable to reasonably estimate the loss or range of loss, if any, arising from any of the above-referenced matters. The Company is, at various times, also party to various other legal proceedings, claims and/or regulatory inquiries not previously discussed which arise in the ordinary course of business. In addition, the Company may receive notifications alleging infringement of patent or other intellectual property rights. Adverse results in any such litigation, legal proceedings or claims may include awards of substantial monetary damages, expensive legal fees, costly royalty or licensing agreements, or orders preventing us from offering certain games, features, or services, and may also result in changes in the Company’s business practices, which could result in additional costs or a loss of revenue and could otherwise harm the Company’s business. Although the results of such litigation cannot be predicted with certainty, the Company believes that the amount or range of reasonably possible losses related to such pending or threatened litigation will not have a material adverse effect on its business, operating results, cash flows, or financial condition should such litigation be resolved unfavorab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Acquisition of Uncosoft Yazılım Anonim Şirketi (“Uncosoft”) On April 21, 2021, the Company’s subsidiary, Rollic, executed a Share Sale and Purchase Agreement (the “Uncosoft Agreement”) with the shareholders of Uncosoft, a Turkey joint stock company, pursuant to which Rollic acquired 100% of all issued and outstanding share capital of Uncosoft in exchange for cash consideration of $12.5 million, subject to closing adjustments and certain transaction expenses as set forth within the Uncosoft Agreement. The transaction closed on April 21, 2021. Acquisition of Chartboost, Inc. (“Chartboost”) On May 4, 2021, the Company executed a Merger Agreement (the “Chartboost Agreement”) with the shareholders of Chartboost, a Delaware corporation, pursuant to which the Company would acquire, at closing, Chartboost in exchange for cash consideration of $250.0 million, subject to closing adjustments and certain transaction expenses as set forth within the Chartboost Agreement. The closing is expected to occur in the third quarter of 2021, subject to receipt of regulatory approvals and satisfaction or waiver of specified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 xml:space="preserve">Basis of Presentation and Consolidation The accompanying interim consolidated financial statements are prepared and presented in accordance with United States generally accepted accounting principles (“U.S. GAAP”). The interim consolidated financial statements include the operations of the Company and its owned subsidiaries. All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20. </t>
        </is>
      </c>
    </row>
    <row r="5">
      <c r="A5" s="4" t="inlineStr">
        <is>
          <t>Unaudited Interim Financial Information</t>
        </is>
      </c>
      <c r="B5" s="4" t="inlineStr">
        <is>
          <t>Unaudited Interim Financial Information The accompanying interim consolidated balance sheets as of March 31, 2021, the interim consolidated statements of operations, statements of comprehensive income (loss), statements of stockholders’ equity and statements of cash flows for the three months ended March 31, 2021 and 2020 and the notes to the interim consolidated financial statements are unaudited.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months ended March 31, 2021 are not necessarily indicative of the results expected for the full fiscal year or any other future period.</t>
        </is>
      </c>
    </row>
    <row r="6">
      <c r="A6" s="4" t="inlineStr">
        <is>
          <t>Use of Estimates</t>
        </is>
      </c>
      <c r="B6" s="4" t="inlineStr">
        <is>
          <t xml:space="preserve">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measuring our operating lease liabilities, the interest rate used in calculating the present value of the initial liability component of our convertible senior notes, stock-based compensation expense and evaluation of recoverability of goodwill, intangible assets and long-lived assets. Actual results could differ materially from those estimates. </t>
        </is>
      </c>
    </row>
    <row r="7">
      <c r="A7" s="4" t="inlineStr">
        <is>
          <t>Recent Accounting Pronouncements</t>
        </is>
      </c>
      <c r="B7" s="4" t="inlineStr">
        <is>
          <t>Recent Accounting Pronouncements Issued But Not Yet Adopted In August 2020, the Financial Accounting Standards Board (“FASB”) issued Accounting Standards Update (“ASU”) 2020-08, “Debt – Debt with Conversion and Other Options (Subtopic 470-20) and Derivatives and Hedging – Contracts in Entity’s Own Equity (Subtopic 815-40)”</t>
        </is>
      </c>
    </row>
    <row r="8">
      <c r="A8" s="4" t="inlineStr">
        <is>
          <t>Debt</t>
        </is>
      </c>
      <c r="B8" s="4" t="inlineStr">
        <is>
          <t xml:space="preserve">We separately accounted for the liability and equity components of the 2026 Notes and 2024 Notes. We determined the initial carrying amount of the $707.4 million liability component of the 2026 Notes by calculating the present value of the cash flows using an effective interest rate of 3.5%. We determined the initial carrying amount of the $572.0 million liability component of the 2024 Notes by calculating the present value of the cash flows using an effective interest rate of 4.1%. The effective interest rates were determined based on non-convertible debt offerings, of similar sizes and terms, by companies with similar credit ratings and other observable market data (Level 2 inputs). The amount of the equity component, representing the conversion option, was $167.1 million for the 2026 Notes and $118.0 million for the 2024 Notes and was calculated by deducting the initial carrying value of the liability component from the principal amount of the 2026 Notes and 2024 Notes, respectively. This difference represents a debt discount that is amortized to interest expense over the 6-year and 5-year contractual periods of the 2026 Notes and 2024 Notes, respectively, using the effective interest rate method. The equity components are not subsequently remeasured as long as they continue to meet the conditions for equity classification. We allocated transaction costs related to the issuance of the respective series of the 2026 Notes and 2024 Notes to the liability and equity components using the same proportions as the initial carrying value of the respective series of the 2026 Notes and 2024 Notes. The respective transaction costs are then amortized to interest expense using the effective interest method over the terms of the respective series of 2026 Notes and 2024 Notes. Transaction costs initially attributable to the liability component of the 2026 Notes and 2024 Notes were $14.3 million and $14.8 million, respectively, while transaction costs attributable to the equity component of the 2026 Notes and 2024 Notes were $3.4 million and $3.1 million, respectively. The transaction costs attributable to the equity component are accounted for consistently with the equity component of the 2026 Notes and 2024 Notes. </t>
        </is>
      </c>
    </row>
    <row r="9">
      <c r="A9" s="4" t="inlineStr">
        <is>
          <t>Legal Contingencies</t>
        </is>
      </c>
      <c r="B9" s="4" t="inlineStr">
        <is>
          <t>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 Legal expenses are recognized as incurred.</t>
        </is>
      </c>
    </row>
    <row r="10">
      <c r="A10" s="4" t="inlineStr">
        <is>
          <t>Legal Expenses</t>
        </is>
      </c>
      <c r="B10" s="4" t="inlineStr">
        <is>
          <t>Legal expenses are recogniz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ummary of Disaggregated Revenue</t>
        </is>
      </c>
      <c r="B4" s="4" t="inlineStr">
        <is>
          <t>The following table presents our revenue disaggregated by platform (in millions):
Three Months Ended March 31,
2021
2020
Online game:
Mobile
$
538.7
$
328.7
Other (1)
18.3
15.7
Online game total
$
557.0
$
344.4
Advertising and other:
Mobile
$
122.1
$
58.3
Other (1)
1.2
1.1
Advertising and other total
$
123.3
$
59.4
Total revenue
$
680.3
$
403.8
(1)
Includes web revenue for online game and web advertising revenue and other revenue for advertising and other The following table presents our revenue disaggregated based on the geographic location of our payers (in millions):
Three Months Ended March 31,
2021
2020
United States
$
412.0
$
243.3
All other countries (1)
268.3
160.5
Total revenue
$
680.3
$
403.8
(1)
No foreign country exceeded 10% of our total revenue for any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3 Months Ended</t>
        </is>
      </c>
    </row>
    <row r="2">
      <c r="B2" s="2" t="inlineStr">
        <is>
          <t>Mar. 31, 2021</t>
        </is>
      </c>
    </row>
    <row r="3">
      <c r="A3" s="3" t="inlineStr">
        <is>
          <t>Cash And Cash Equivalents [Abstract]</t>
        </is>
      </c>
    </row>
    <row r="4">
      <c r="A4" s="4" t="inlineStr">
        <is>
          <t>Summary of Available-for-Sale Short-Term and Long-Term Investments</t>
        </is>
      </c>
      <c r="B4" s="4" t="inlineStr">
        <is>
          <t>Debt Securities The following tables summarize the amortized cost, gross unrealized gains and losses and fair value of our short-term and long-term debt securities as of March 31, 2021 and December 31, 2020 (in millions):
March 31, 2021
Gross
Gross
Amortized
Unrealized
Unrealized
Aggregate
Cost
Gains
Losses
Fair Value
Short-term debt securities:
Corporate debt securities
$
610.4
$
—
$
—
$
610.4
Foreign certificates of deposit and time deposits
4.3
—
—
4.3
Total
$
614.7
$
—
$
—
$
614.7
December 31, 2020
Gross
Gross
Amortized
Unrealized
Unrealized
Aggregate
Cost
Gains
Losses
Fair Value
Short-term debt securities:
Corporate debt securities
$
152.7
$
0.1
$
—
$
152.8
Foreign certificates of deposit and time deposits
6.5
—
—
6.5
Total
$
159.2
$
0.1
$
—
$
159.3
Long-term debt securities:
Corporate debt securities
$
2.0
$
—
$
—
$
2.0
Total
$
2.0
$
—
$
—
$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and Liabilities Measured on Recurring Basis</t>
        </is>
      </c>
      <c r="B4" s="4" t="inlineStr">
        <is>
          <t>The composition of our financial assets and liabilities as of March 31, 2021 and December 31, 2020 among the three levels of the fair value hierarchy are as follows (in millions):
March 31, 2021
Level 1
Level 2
Level 3
Total
Assets:
Cash equivalents:
Money market funds
$
243.7
$
—
$
—
$
243.7
Corporate debt securities
—
25.0
—
25.0
Foreign certificates of deposit and time deposits
—
126.8
—
126.8
Short-term investments:
Corporate debt securities
—
610.4
—
610.4
Foreign certificates of deposit and time deposits
—
4.3
—
4.3
Mutual funds
—
47.6
—
47.6
Total financial assets
$
243.7
$
814.1
$
—
$
1,057.8
Liabilities:
Contingent consideration
$
—
$
—
$
256.5
$
256.5
Total financial liabilities
$
—
$
—
$
256.5
$
256.5
December 31, 2020
Level 1
Level 2
Level 3
Total
Assets:
Cash equivalents:
Money market funds
$
611.1
$
—
$
—
$
611.1
Corporate debt securities
—
313.0
—
313.0
Foreign certificates of deposit and time deposits
—
85.6
—
85.6
Short-term investments:
Corporate debt securities
—
152.8
—
152.8
Foreign certificates of deposit and time deposits
—
6.5
—
6.5
Mutual funds
—
49.1
—
49.1
Long-term investments:
Corporate debt securities
—
2.0
—
2.0
Total financial assets
$
611.1
$
609.0
$
—
$
1,220.1
Liabilities:
Contingent consideration
$
—
$
—
$
463.1
$
463.1
Total financial liabilities
$
—
$
—
$
463.1
$
463.1</t>
        </is>
      </c>
    </row>
    <row r="5">
      <c r="A5" s="4" t="inlineStr">
        <is>
          <t>Fair Value Liabilities Measured on Recurring Basis</t>
        </is>
      </c>
      <c r="B5" s="4" t="inlineStr">
        <is>
          <t>The following table presents the activity for the three months ended March 31, 2021 related to our Level 3 liabilities (in millions):
Level 3 Liabilities:
Contingent Consideration
Balance as of December 31, 2020
$
463.1
Additions
—
Fair value adjustments
33.0
Payments
(239.6
)
Balance as of March 31, 2021
$
256.5</t>
        </is>
      </c>
    </row>
    <row r="6">
      <c r="A6" s="4" t="inlineStr">
        <is>
          <t>Significant Unobservable Inputs Used in Measuring the Fair Value</t>
        </is>
      </c>
      <c r="B6" s="4" t="inlineStr">
        <is>
          <t>The table below outlines the significant unobservable inputs used in estimating the fair value of the remaining Small Giant and Rollic contingent consideration liabilities as of March 31, 2021, weighted by the relative fair value of each annual period’s obligation to the total obligation.
March 31, 2021
Range
Weighted Average
Bookings growth rates
(1.2%) - 88.8%
11.1%
Bookings volatility
24.0% - 47.0%
29.2%
Asset volatility
35.0% - 55.0%
39.5%
Net cash flow margins
20.3% - 49.2%
43.7%
Discount rates
9.5% - 29.0%
1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Components of Property and Equipment, Net</t>
        </is>
      </c>
      <c r="B4" s="4" t="inlineStr">
        <is>
          <t>Property and equipment, net consist of the following (in millions):
March 31,
December 31,
2021
2020
Computer equipment
$
32.2
$
30.4
Software
35.4
35.1
Furniture and fixtures
10.6
10.6
Leasehold improvements
30.5
30.8
Total property and equipment, gross
$
108.7
$
106.9
Less: Accumulated depreciation
(71.1
)
(67.6
)
Total property and equipment, net
$
37.6
$
39.3</t>
        </is>
      </c>
    </row>
    <row r="5">
      <c r="A5" s="4" t="inlineStr">
        <is>
          <t>Property and Equipment, Net</t>
        </is>
      </c>
      <c r="B5" s="4" t="inlineStr">
        <is>
          <t>The following represents our property and equipment, net by location (in millions):
March 31,
December 31,
2021
2020
United States
$
21.8
$
23.4
Turkey
7.8
7.7
India
3.9
4.3
All other countries (1)
4.1
3.9
Total property and equipment, net
$
37.6
$
39.3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Lease Payments Related to Our Operating Leases</t>
        </is>
      </c>
      <c r="B4" s="4" t="inlineStr">
        <is>
          <t>As of March 31, 2021, future lease payments related to our operating leases were as follows (in millions):
Year ending December 31:
Operating Leases
Remaining 2021
$
18.0
2022
20.5
2023
19.1
2024
16.7
2025
13.1
2026
13.4
Thereafter
64.5
Total lease payments
165.3
Less: Imputed interest
(28.8
)
Total lease liability balance
$
13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Unaudited) (Parenthetical) - USD ($) $ in Millions</t>
        </is>
      </c>
      <c r="B1" s="2" t="inlineStr">
        <is>
          <t>Mar. 31, 2021</t>
        </is>
      </c>
      <c r="C1" s="2" t="inlineStr">
        <is>
          <t>Dec. 31, 2020</t>
        </is>
      </c>
    </row>
    <row r="2">
      <c r="A2" s="3" t="inlineStr">
        <is>
          <t>Statement Of Financial Position [Abstract]</t>
        </is>
      </c>
    </row>
    <row r="3">
      <c r="A3" s="4" t="inlineStr">
        <is>
          <t>Accounts receivable, allowance</t>
        </is>
      </c>
      <c r="B3" s="6" t="n">
        <v>0.5</v>
      </c>
      <c r="C3" s="6" t="n">
        <v>0.5</v>
      </c>
    </row>
    <row r="4">
      <c r="A4" s="4" t="inlineStr">
        <is>
          <t>Common stock, par value</t>
        </is>
      </c>
      <c r="B4" s="8" t="n">
        <v>6.25e-06</v>
      </c>
      <c r="C4" s="8" t="n">
        <v>6.25e-06</v>
      </c>
    </row>
    <row r="5">
      <c r="A5" s="4" t="inlineStr">
        <is>
          <t>Common stock, shares authorized</t>
        </is>
      </c>
      <c r="B5" s="5" t="n">
        <v>2020500000</v>
      </c>
      <c r="C5" s="5" t="n">
        <v>2020500000</v>
      </c>
    </row>
    <row r="6">
      <c r="A6" s="4" t="inlineStr">
        <is>
          <t>Common stock, shares outstanding</t>
        </is>
      </c>
      <c r="B6" s="5" t="n">
        <v>1088800000</v>
      </c>
      <c r="C6" s="5" t="n">
        <v>1081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3 Months Ended</t>
        </is>
      </c>
    </row>
    <row r="2">
      <c r="B2" s="2" t="inlineStr">
        <is>
          <t>Mar. 31, 2021</t>
        </is>
      </c>
    </row>
    <row r="3">
      <c r="A3" s="4" t="inlineStr">
        <is>
          <t>Echtra [Member]</t>
        </is>
      </c>
    </row>
    <row r="4">
      <c r="A4" s="4" t="inlineStr">
        <is>
          <t>Schedule of Acquisition Price Allocation</t>
        </is>
      </c>
      <c r="B4" s="4" t="inlineStr">
        <is>
          <t>The following table summarizes the acquisition date fair value of the assets, including intangible assets, and related goodwill acquired from Echtra (in millions):
Estimated Purchase Price Allocation
Prepaid expenses
$
0.1
Intangible assets, net:
Developed technology, useful life of 10 years
10.7
Goodwill
10.3
Total assets acquired
21.1
Total cash consideration, including Holdback Consideration
$
2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Changes to Goodwill</t>
        </is>
      </c>
      <c r="B4" s="4" t="inlineStr">
        <is>
          <t xml:space="preserve">The following table presents the changes to goodwill for the three months ended March 31, 2021 (in millions):
Goodwill
Balance as of December 31, 2020 (1)
$
3,160.8
Additions
10.3
Foreign currency translation adjustments (2)
(6.8
)
Balance as of March 31, 2021 (1)
$
3,164.3
(1)
There are no accumulated impairment losses at the beginning or end of either period
(2)
The change is primarily related to translation adjustments on goodwill associated with the acquisitions of Small Giant and NaturalMotion, which have functional currencies denominated in the Euro and British Pound, respectively. </t>
        </is>
      </c>
    </row>
    <row r="5">
      <c r="A5" s="4" t="inlineStr">
        <is>
          <t>Acquisition-Related Intangible Assets</t>
        </is>
      </c>
      <c r="B5" s="4" t="inlineStr">
        <is>
          <t>The details of our acquisition-related intangible assets as of March 31, 2021 and December 31, 2020 are as follows (in millions):
March 31, 2021
Gross Value
Accumulated Amortization
Net Book
Developed technology
$
979.7
$
(388.7
)
$
591.0
Trademarks, branding and domain names
207.3
(41.9
)
165.4
Third-party developer relationships
42.0
(5.3
)
36.7
Total
$
1,229.0
$
(435.9
)
$
793.1
December 31, 2020
Gross Value
Accumulated Amortization
Net Book
Developed technology
$
972.2
$
(346.5
)
$
625.7
Trademarks, branding and domain names
208.5
(35.5
)
173.0
Third-party developer relationships
42.0
(2.6
)
39.4
Total
$
1,222.7
$
(384.6
)
$
838.1</t>
        </is>
      </c>
    </row>
    <row r="6">
      <c r="A6" s="4" t="inlineStr">
        <is>
          <t>Schedule of Finite Lived Intangible Assets Future Amortization Expense</t>
        </is>
      </c>
      <c r="B6" s="4" t="inlineStr">
        <is>
          <t>As of March 31, 2021, future amortization expense related to our intangible assets is expected to be recognized as follows (in millions):
Year ending December 31:
Remaining 2021
$
149.6
2022
191.6
2023
177.9
2024
139.8
2025
80.9
2026
25.9
Thereafter
21.3
Total
$
78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Net Carrying Amount of Liability and Equity Components of Notes</t>
        </is>
      </c>
      <c r="B4" s="4" t="inlineStr">
        <is>
          <t>The net carrying amount of the liability and equity components of the 2026 Notes and 2024 Notes as of March 31, 2021 were as follows (in millions):
2024 Notes
2026 Notes
Total
Liability component:
Principal
$
690.0
$
874.5
$
1,564.5
Unamortized debt discount
(78.1
)
(159.7
)
(237.8
)
Unamortized transaction costs
(9.8
)
(13.7
)
(23.5
)
Net carrying amount
$
602.1
$
701.1
$
1,303.2
Equity component, net of transaction costs
$
114.9
$
163.7
$
278.6
The net carrying amount of the liability and equity components of the 2026 Notes and 2024 Notes as of December 31, 2020 were as follows (in millions):
2024 Notes
2026 Notes
Total
Liability component:
Principal
$
690.0
$
874.5
$
1,564.5
Unamortized debt discount
(83.8
)
(166.1
)
(249.9
)
Unamortized transaction costs
(10.5
)
(14.2
)
(24.7
)
Net carrying amount
$
595.7
$
694.2
$
1,289.9
Equity component, net of transaction costs
$
114.9
$
163.7
$
278.6</t>
        </is>
      </c>
    </row>
    <row r="5">
      <c r="A5" s="4" t="inlineStr">
        <is>
          <t>Schedule of Interest Expense Recognized Related to Notes</t>
        </is>
      </c>
      <c r="B5" s="4" t="inlineStr">
        <is>
          <t>Interest expense recognized related to the Notes was as follows (in millions):
Three Months Ended March 31,
2021
2020
Contractual interest expense
$
0.4
$
0.4
Amortization of debt discount
12.0
5.5
Amortization of transaction costs
1.2
0.7
Total
$
13.6
$
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Other current liabilities consist of the following (in millions):
March 31,
December 31,
2021
2020
Accrued accounts payable
$
77.4
$
58.1
Accrued compensation liability
27.5
61.7
Contingent consideration obligation
293.7
323.6
Accrued payables from acquisitions
120.0
—
Value-added taxes payable
10.8
6.4
Other current liabilities
17.6
12.6
Total other current liabilities
$
547.0
$
462.4</t>
        </is>
      </c>
    </row>
    <row r="5">
      <c r="A5" s="4" t="inlineStr">
        <is>
          <t>Schedule of Other Non-Current Liabilities</t>
        </is>
      </c>
      <c r="B5" s="4" t="inlineStr">
        <is>
          <t>Other non-current liabilities consist of the following (in millions):
March 31,
December 31,
2021
2020
Contingent consideration obligation
$
37.3
$
213.6
Accrued payables from acquisitions
16.0
136.0
Deferred consideration payable from acquisitions
24.7
24.4
Uncertain tax positions, including interest and penalties
25.9
24.8
Other non-current liabilities
2.6
2.3
Total other non-current liabilities
$
106.5
$
4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tock-Based Compensation Expense Related to Grants of Employee Stock Options, Restricted Stock Units (RSUs) and Performance and Market Based Awards</t>
        </is>
      </c>
      <c r="B4" s="4" t="inlineStr">
        <is>
          <t>We recorded stock-based compensation expense related to grants of employee stock options, restricted stock units (“RSUs”) and performance and market-based awards in our consolidated statements of operations as follows (in millions):
Three Months Ended March 31,
2021
2020
Cost of revenue
$
0.6
$
0.4
Research and development
24.3
10.7
Sales and marketing
3.9
3.1
General and administrative
8.4
6.3
Total stock-based compensation expense
$
37.2
$
20.5</t>
        </is>
      </c>
    </row>
    <row r="5">
      <c r="A5" s="4" t="inlineStr">
        <is>
          <t>Schedule of Share Based Compensation Stock Option Activity</t>
        </is>
      </c>
      <c r="B5" s="4" t="inlineStr">
        <is>
          <t>The following table shows stock option activity for the three months ended March 31, 2021 (in millions, except weighted-average exercise price and weighted-average contractual term):
Outstanding Options
Aggregate
Weighted-
Weighted-Average
Intrinsic Value of
Average
Exercise Price
Stock Options
Contractual Term
Stock Options
(per option)
Outstanding
(in years)
Balance as of December 31, 2020
30.1
$
3.46
$
193.1
6.43
Granted
—
—
Forfeited, expired and cancelled
—
—
Exercised
(1.9
)
2.96
Balance as of March 31, 2021
28.2
$
3.49
$
189.8
6.22</t>
        </is>
      </c>
    </row>
    <row r="6">
      <c r="A6" s="4" t="inlineStr">
        <is>
          <t>Schedule of Share Based Compensation Restricted Stock Units Award Activity</t>
        </is>
      </c>
      <c r="B6" s="4" t="inlineStr">
        <is>
          <t>The following table shows a summary of RSU activity for the three months ended March 31, 2021, which includes performance and market-based awards (in millions, except weighted-average grant date fair value):
Outstanding RSUs
Weighted-Average
Aggregate
Grant Date Fair Value
Intrinsic Value of
Shares
(per share)
Unvested RSUs
Unvested as of December 31, 2020
64.5
$
7.43
$
636.0
Granted
14.9
10.28
Vested
(5.3
)
4.84
Forfeited
(1.1
)
5.68
Unvested as of March 31, 2021
73.0
$
8.22
$
744.8</t>
        </is>
      </c>
    </row>
    <row r="7">
      <c r="A7" s="4" t="inlineStr">
        <is>
          <t>Common Stock Reserved For Future Issuance</t>
        </is>
      </c>
      <c r="B7" s="4" t="inlineStr">
        <is>
          <t>As of March 31, 2021, we had reserved shares of common stock for future issuance as follows, which reflects additional shares reserved under our 2011 Equity Incentive Plan and 2011 Employee Stock Purchase Plan (in millions):
March 31, 2021
Stock options outstanding
28.2
RSUs outstanding
73.0
2011 Equity Incentive Plan
176.7
2011 Employee Stock Purchase Plan
160.4
Total
43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 shows a summary of changes in accumulated other comprehensive income (loss) by component for the three months ended March 31, 2021 (in millions):
Foreign Currency Translation
Unrealized Gains (Losses) on Available-For- Sale Marketable Debt Securities
Total
Balance as of December 31, 2020
$
(50.8
)
$
0.1
$
(50.7
)
Other comprehensive income (loss) before reclassifications
(15.5
)
(0.1
)
(15.6
)
Amounts reclassified from accumulated other comprehensive income (loss)
—
—
—
Net other comprehensive income (loss), net of tax
(15.5
)
(0.1
)
(15.6
)
Balance as of March 31, 2021
$
(66.3
)
$
—
$
(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3 Months Ended</t>
        </is>
      </c>
    </row>
    <row r="2">
      <c r="B2" s="2" t="inlineStr">
        <is>
          <t>Mar. 31, 2021</t>
        </is>
      </c>
    </row>
    <row r="3">
      <c r="A3" s="3" t="inlineStr">
        <is>
          <t>Earnings Per Share [Abstract]</t>
        </is>
      </c>
    </row>
    <row r="4">
      <c r="A4" s="4" t="inlineStr">
        <is>
          <t>Schedule of Computation of Basic and Diluted Net Income (Loss) Per Share of Common Stock</t>
        </is>
      </c>
      <c r="B4" s="4" t="inlineStr">
        <is>
          <t>The following tables set forth the computation of basic and diluted net income (loss) per share of common stock (in millions, except per share data):
Three Months Ended March 31,
2021
2020
BASIC:
Net income (loss) attributable to common stockholders
$
(23.0
)
$
(103.9
)
Weighted-average common shares outstanding
1,084.4
952.5
Net income (loss) per share attributable to common stockholders
$
(0.02
)
$
(0.11
)</t>
        </is>
      </c>
    </row>
    <row r="5">
      <c r="A5" s="4" t="inlineStr">
        <is>
          <t>Shares Excluded from Calculation of Diluted Net Income (Loss) per Share</t>
        </is>
      </c>
      <c r="B5" s="4" t="inlineStr">
        <is>
          <t>The following weighted-average employee equity awards were excluded from the calculation of diluted net income (loss) per share because their effect would have been anti-dilutive for the periods presented (in millions):
Three Months Ended March 31,
2021
2020
Stock options and employee stock purchase plan
29.0
30.9
RSUs (including performance and market-based awards)
64.8
40.8
Convertible senior notes
17.0
—
Total
110.8
7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Contractual Royalty Payments to Licensors and Marketing Commitments</t>
        </is>
      </c>
      <c r="B4" s="4" t="inlineStr">
        <is>
          <t>We have entered into several contracts with licensors that contain minimum contractual and marketing commitments that may not be dependent on any deliverables. As of March 31, 2021, future minimum contractual royalty payments due to licensors and marketing commitments for the licensed products are as follows (in millions):
Year ending December 31:
Remaining 2021
$
27.2
2022
2.0
2023
10.4
Thereafter
—
Total
$
39.6</t>
        </is>
      </c>
    </row>
    <row r="5">
      <c r="A5" s="4" t="inlineStr">
        <is>
          <t>Schedule of Future Minimum Purchase Commitments</t>
        </is>
      </c>
      <c r="B5" s="4" t="inlineStr">
        <is>
          <t>We have entered into several contracts primarily for hosting of data systems and other services. As of March 31, 2021, future minimum purchase commitments that have initial or remaining non-cancelable terms are as follows (in millions):
Year ending December 31:
Remaining 2021
$
13.3
2022
9.2
2023
1.2
2024
0.1
Thereafter
—
Total
$
2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verview and Summary of Significant Accounting Policies - Additional Information (Detail)</t>
        </is>
      </c>
      <c r="B1" s="2" t="inlineStr">
        <is>
          <t>3 Months Ended</t>
        </is>
      </c>
    </row>
    <row r="2">
      <c r="B2" s="2" t="inlineStr">
        <is>
          <t>Mar. 31, 2021</t>
        </is>
      </c>
    </row>
    <row r="3">
      <c r="A3" s="3" t="inlineStr">
        <is>
          <t>Accounting Policies [Abstract]</t>
        </is>
      </c>
    </row>
    <row r="4">
      <c r="A4" s="4" t="inlineStr">
        <is>
          <t>Initial offering period</t>
        </is>
      </c>
      <c r="B4" s="4" t="inlineStr">
        <is>
          <t>December 20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Disaggregated by Platform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680.3</v>
      </c>
      <c r="C4" s="6" t="n">
        <v>403.8</v>
      </c>
    </row>
    <row r="5">
      <c r="A5" s="4" t="inlineStr">
        <is>
          <t>Mobile Online Game [Member]</t>
        </is>
      </c>
    </row>
    <row r="6">
      <c r="A6" s="3" t="inlineStr">
        <is>
          <t>Disaggregation Of Revenue [Line Items]</t>
        </is>
      </c>
    </row>
    <row r="7">
      <c r="A7" s="4" t="inlineStr">
        <is>
          <t>Total revenue</t>
        </is>
      </c>
      <c r="B7" s="7" t="n">
        <v>538.7</v>
      </c>
      <c r="C7" s="7" t="n">
        <v>328.7</v>
      </c>
    </row>
    <row r="8">
      <c r="A8" s="4" t="inlineStr">
        <is>
          <t>Other Online game [Member]</t>
        </is>
      </c>
    </row>
    <row r="9">
      <c r="A9" s="3" t="inlineStr">
        <is>
          <t>Disaggregation Of Revenue [Line Items]</t>
        </is>
      </c>
    </row>
    <row r="10">
      <c r="A10" s="4" t="inlineStr">
        <is>
          <t>Total revenue</t>
        </is>
      </c>
      <c r="B10" s="7" t="n">
        <v>18.3</v>
      </c>
      <c r="C10" s="7" t="n">
        <v>15.7</v>
      </c>
    </row>
    <row r="11">
      <c r="A11" s="4" t="inlineStr">
        <is>
          <t>Online Game [Member]</t>
        </is>
      </c>
    </row>
    <row r="12">
      <c r="A12" s="3" t="inlineStr">
        <is>
          <t>Disaggregation Of Revenue [Line Items]</t>
        </is>
      </c>
    </row>
    <row r="13">
      <c r="A13" s="4" t="inlineStr">
        <is>
          <t>Total revenue</t>
        </is>
      </c>
      <c r="B13" s="5" t="n">
        <v>557</v>
      </c>
      <c r="C13" s="7" t="n">
        <v>344.4</v>
      </c>
    </row>
    <row r="14">
      <c r="A14" s="4" t="inlineStr">
        <is>
          <t>Mobile Advertising and Other [Member]</t>
        </is>
      </c>
    </row>
    <row r="15">
      <c r="A15" s="3" t="inlineStr">
        <is>
          <t>Disaggregation Of Revenue [Line Items]</t>
        </is>
      </c>
    </row>
    <row r="16">
      <c r="A16" s="4" t="inlineStr">
        <is>
          <t>Total revenue</t>
        </is>
      </c>
      <c r="B16" s="7" t="n">
        <v>122.1</v>
      </c>
      <c r="C16" s="7" t="n">
        <v>58.3</v>
      </c>
    </row>
    <row r="17">
      <c r="A17" s="4" t="inlineStr">
        <is>
          <t>Web Advertising and Other [Member]</t>
        </is>
      </c>
    </row>
    <row r="18">
      <c r="A18" s="3" t="inlineStr">
        <is>
          <t>Disaggregation Of Revenue [Line Items]</t>
        </is>
      </c>
    </row>
    <row r="19">
      <c r="A19" s="4" t="inlineStr">
        <is>
          <t>Total revenue</t>
        </is>
      </c>
      <c r="B19" s="7" t="n">
        <v>1.2</v>
      </c>
      <c r="C19" s="7" t="n">
        <v>1.1</v>
      </c>
    </row>
    <row r="20">
      <c r="A20" s="4" t="inlineStr">
        <is>
          <t>Advertising and Other [Member]</t>
        </is>
      </c>
    </row>
    <row r="21">
      <c r="A21" s="3" t="inlineStr">
        <is>
          <t>Disaggregation Of Revenue [Line Items]</t>
        </is>
      </c>
    </row>
    <row r="22">
      <c r="A22" s="4" t="inlineStr">
        <is>
          <t>Total revenue</t>
        </is>
      </c>
      <c r="B22" s="6" t="n">
        <v>123.3</v>
      </c>
      <c r="C22" s="6" t="n">
        <v>5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1</t>
        </is>
      </c>
      <c r="C2" s="2" t="inlineStr">
        <is>
          <t>Mar. 31, 2020</t>
        </is>
      </c>
    </row>
    <row r="3">
      <c r="A3" s="3" t="inlineStr">
        <is>
          <t>Revenue:</t>
        </is>
      </c>
    </row>
    <row r="4">
      <c r="A4" s="4" t="inlineStr">
        <is>
          <t>Total revenue</t>
        </is>
      </c>
      <c r="B4" s="6" t="n">
        <v>680.3</v>
      </c>
      <c r="C4" s="6" t="n">
        <v>403.8</v>
      </c>
    </row>
    <row r="5">
      <c r="A5" s="3" t="inlineStr">
        <is>
          <t>Costs and expenses:</t>
        </is>
      </c>
    </row>
    <row r="6">
      <c r="A6" s="4" t="inlineStr">
        <is>
          <t>Cost of revenue</t>
        </is>
      </c>
      <c r="B6" s="7" t="n">
        <v>260.7</v>
      </c>
      <c r="C6" s="7" t="n">
        <v>146.2</v>
      </c>
    </row>
    <row r="7">
      <c r="A7" s="4" t="inlineStr">
        <is>
          <t>Research and development</t>
        </is>
      </c>
      <c r="B7" s="7" t="n">
        <v>140.7</v>
      </c>
      <c r="C7" s="7" t="n">
        <v>197.8</v>
      </c>
    </row>
    <row r="8">
      <c r="A8" s="4" t="inlineStr">
        <is>
          <t>Sales and marketing</t>
        </is>
      </c>
      <c r="B8" s="7" t="n">
        <v>248.7</v>
      </c>
      <c r="C8" s="7" t="n">
        <v>123.2</v>
      </c>
    </row>
    <row r="9">
      <c r="A9" s="4" t="inlineStr">
        <is>
          <t>General and administrative</t>
        </is>
      </c>
      <c r="B9" s="7" t="n">
        <v>35.7</v>
      </c>
      <c r="C9" s="7" t="n">
        <v>28.2</v>
      </c>
    </row>
    <row r="10">
      <c r="A10" s="4" t="inlineStr">
        <is>
          <t>Total costs and expenses</t>
        </is>
      </c>
      <c r="B10" s="7" t="n">
        <v>685.8</v>
      </c>
      <c r="C10" s="7" t="n">
        <v>495.4</v>
      </c>
    </row>
    <row r="11">
      <c r="A11" s="4" t="inlineStr">
        <is>
          <t>Income (loss) from operations</t>
        </is>
      </c>
      <c r="B11" s="7" t="n">
        <v>-5.5</v>
      </c>
      <c r="C11" s="7" t="n">
        <v>-91.59999999999999</v>
      </c>
    </row>
    <row r="12">
      <c r="A12" s="4" t="inlineStr">
        <is>
          <t>Interest income</t>
        </is>
      </c>
      <c r="B12" s="7" t="n">
        <v>1.7</v>
      </c>
      <c r="C12" s="7" t="n">
        <v>5.5</v>
      </c>
    </row>
    <row r="13">
      <c r="A13" s="4" t="inlineStr">
        <is>
          <t>Interest expense</t>
        </is>
      </c>
      <c r="B13" s="7" t="n">
        <v>-14.7</v>
      </c>
      <c r="C13" s="5" t="n">
        <v>-7</v>
      </c>
    </row>
    <row r="14">
      <c r="A14" s="4" t="inlineStr">
        <is>
          <t>Other income (expense), net</t>
        </is>
      </c>
      <c r="B14" s="7" t="n">
        <v>8.9</v>
      </c>
      <c r="C14" s="7" t="n">
        <v>-2.3</v>
      </c>
    </row>
    <row r="15">
      <c r="A15" s="4" t="inlineStr">
        <is>
          <t>Income (loss) before income taxes</t>
        </is>
      </c>
      <c r="B15" s="7" t="n">
        <v>-9.6</v>
      </c>
      <c r="C15" s="7" t="n">
        <v>-95.40000000000001</v>
      </c>
    </row>
    <row r="16">
      <c r="A16" s="4" t="inlineStr">
        <is>
          <t>Provision for (benefit from) income taxes</t>
        </is>
      </c>
      <c r="B16" s="7" t="n">
        <v>13.4</v>
      </c>
      <c r="C16" s="7" t="n">
        <v>8.5</v>
      </c>
    </row>
    <row r="17">
      <c r="A17" s="4" t="inlineStr">
        <is>
          <t>Net income (loss)</t>
        </is>
      </c>
      <c r="B17" s="9" t="n">
        <v>-23</v>
      </c>
      <c r="C17" s="6" t="n">
        <v>-103.9</v>
      </c>
    </row>
    <row r="18">
      <c r="A18" s="3" t="inlineStr">
        <is>
          <t>Net income (loss) per share attributable to common stockholders:</t>
        </is>
      </c>
    </row>
    <row r="19">
      <c r="A19" s="4" t="inlineStr">
        <is>
          <t>Basic</t>
        </is>
      </c>
      <c r="B19" s="10" t="n">
        <v>-0.02</v>
      </c>
      <c r="C19" s="10" t="n">
        <v>-0.11</v>
      </c>
    </row>
    <row r="20">
      <c r="A20" s="4" t="inlineStr">
        <is>
          <t>Diluted</t>
        </is>
      </c>
      <c r="B20" s="10" t="n">
        <v>-0.02</v>
      </c>
      <c r="C20" s="10" t="n">
        <v>-0.11</v>
      </c>
    </row>
    <row r="21">
      <c r="A21" s="3" t="inlineStr">
        <is>
          <t>Weighted-average common shares used to compute net income (loss) per share attributable to common stockholders:</t>
        </is>
      </c>
    </row>
    <row r="22">
      <c r="A22" s="4" t="inlineStr">
        <is>
          <t>Basic</t>
        </is>
      </c>
      <c r="B22" s="5" t="n">
        <v>1084400</v>
      </c>
      <c r="C22" s="5" t="n">
        <v>952500</v>
      </c>
    </row>
    <row r="23">
      <c r="A23" s="4" t="inlineStr">
        <is>
          <t>Diluted</t>
        </is>
      </c>
      <c r="B23" s="5" t="n">
        <v>1084400</v>
      </c>
      <c r="C23" s="5" t="n">
        <v>952500</v>
      </c>
    </row>
    <row r="24">
      <c r="A24" s="4" t="inlineStr">
        <is>
          <t>Online Game [Member]</t>
        </is>
      </c>
    </row>
    <row r="25">
      <c r="A25" s="3" t="inlineStr">
        <is>
          <t>Revenue:</t>
        </is>
      </c>
    </row>
    <row r="26">
      <c r="A26" s="4" t="inlineStr">
        <is>
          <t>Total revenue</t>
        </is>
      </c>
      <c r="B26" s="9" t="n">
        <v>557</v>
      </c>
      <c r="C26" s="6" t="n">
        <v>344.4</v>
      </c>
    </row>
    <row r="27">
      <c r="A27" s="4" t="inlineStr">
        <is>
          <t>Advertising and Other [Member]</t>
        </is>
      </c>
    </row>
    <row r="28">
      <c r="A28" s="3" t="inlineStr">
        <is>
          <t>Revenue:</t>
        </is>
      </c>
    </row>
    <row r="29">
      <c r="A29" s="4" t="inlineStr">
        <is>
          <t>Total revenue</t>
        </is>
      </c>
      <c r="B29" s="6" t="n">
        <v>123.3</v>
      </c>
      <c r="C29" s="6" t="n">
        <v>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disaggregated Based on Geographic Location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680.3</v>
      </c>
      <c r="C4" s="6" t="n">
        <v>403.8</v>
      </c>
    </row>
    <row r="5">
      <c r="A5" s="4" t="inlineStr">
        <is>
          <t>United States [Member]</t>
        </is>
      </c>
    </row>
    <row r="6">
      <c r="A6" s="3" t="inlineStr">
        <is>
          <t>Disaggregation Of Revenue [Line Items]</t>
        </is>
      </c>
    </row>
    <row r="7">
      <c r="A7" s="4" t="inlineStr">
        <is>
          <t>Total revenue</t>
        </is>
      </c>
      <c r="B7" s="5" t="n">
        <v>412</v>
      </c>
      <c r="C7" s="7" t="n">
        <v>243.3</v>
      </c>
    </row>
    <row r="8">
      <c r="A8" s="4" t="inlineStr">
        <is>
          <t>All Other Countries [Member]</t>
        </is>
      </c>
    </row>
    <row r="9">
      <c r="A9" s="3" t="inlineStr">
        <is>
          <t>Disaggregation Of Revenue [Line Items]</t>
        </is>
      </c>
    </row>
    <row r="10">
      <c r="A10" s="4" t="inlineStr">
        <is>
          <t>Total revenue</t>
        </is>
      </c>
      <c r="B10" s="6" t="n">
        <v>268.3</v>
      </c>
      <c r="C10" s="6" t="n">
        <v>16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Additional Information (Detail) - USD ($)</t>
        </is>
      </c>
      <c r="B1" s="2" t="inlineStr">
        <is>
          <t>3 Months Ended</t>
        </is>
      </c>
    </row>
    <row r="2">
      <c r="B2" s="2" t="inlineStr">
        <is>
          <t>Mar. 31, 2021</t>
        </is>
      </c>
      <c r="C2" s="2" t="inlineStr">
        <is>
          <t>Dec. 31, 2020</t>
        </is>
      </c>
      <c r="D2" s="2" t="inlineStr">
        <is>
          <t>Mar. 31, 2020</t>
        </is>
      </c>
      <c r="E2" s="2" t="inlineStr">
        <is>
          <t>Mar. 31, 2019</t>
        </is>
      </c>
    </row>
    <row r="3">
      <c r="A3" s="3" t="inlineStr">
        <is>
          <t>Disaggregation Of Revenue [Line Items]</t>
        </is>
      </c>
    </row>
    <row r="4">
      <c r="A4" s="4" t="inlineStr">
        <is>
          <t>Discontinued online game revenue and income from operations</t>
        </is>
      </c>
      <c r="B4" s="9" t="n">
        <v>1900000</v>
      </c>
    </row>
    <row r="5">
      <c r="A5" s="4" t="inlineStr">
        <is>
          <t>Discontinued game revenue from adjustments of prior period deferred revenue</t>
        </is>
      </c>
      <c r="D5" s="9" t="n">
        <v>0</v>
      </c>
    </row>
    <row r="6">
      <c r="A6" s="4" t="inlineStr">
        <is>
          <t>Current deferred revenue recognized</t>
        </is>
      </c>
      <c r="B6" s="9" t="n">
        <v>389300</v>
      </c>
      <c r="C6" s="9" t="n">
        <v>389300</v>
      </c>
    </row>
    <row r="7">
      <c r="A7" s="4" t="inlineStr">
        <is>
          <t>Minimum [Member]</t>
        </is>
      </c>
    </row>
    <row r="8">
      <c r="A8" s="3" t="inlineStr">
        <is>
          <t>Disaggregation Of Revenue [Line Items]</t>
        </is>
      </c>
    </row>
    <row r="9">
      <c r="A9" s="4" t="inlineStr">
        <is>
          <t>Contract payment term related to advertising arrangements</t>
        </is>
      </c>
      <c r="B9" s="4" t="inlineStr">
        <is>
          <t>30 days</t>
        </is>
      </c>
    </row>
    <row r="10">
      <c r="A10" s="4" t="inlineStr">
        <is>
          <t>Maximum [Member]</t>
        </is>
      </c>
    </row>
    <row r="11">
      <c r="A11" s="3" t="inlineStr">
        <is>
          <t>Disaggregation Of Revenue [Line Items]</t>
        </is>
      </c>
    </row>
    <row r="12">
      <c r="A12" s="4" t="inlineStr">
        <is>
          <t>Contract payment term related to advertising arrangements</t>
        </is>
      </c>
      <c r="B12" s="4" t="inlineStr">
        <is>
          <t>60 days</t>
        </is>
      </c>
    </row>
    <row r="13">
      <c r="A13" s="4" t="inlineStr">
        <is>
          <t>Durable Virtual Items</t>
        </is>
      </c>
    </row>
    <row r="14">
      <c r="A14" s="3" t="inlineStr">
        <is>
          <t>Disaggregation Of Revenue [Line Items]</t>
        </is>
      </c>
    </row>
    <row r="15">
      <c r="A15" s="4" t="inlineStr">
        <is>
          <t>Estimated weighted average life of product</t>
        </is>
      </c>
      <c r="B15" s="4" t="inlineStr">
        <is>
          <t>10 months</t>
        </is>
      </c>
      <c r="E15" s="4" t="inlineStr">
        <is>
          <t>10 months</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Mar. 31, 2021</t>
        </is>
      </c>
    </row>
    <row r="2">
      <c r="A2" s="4" t="inlineStr">
        <is>
          <t>Maximum [Member] | Revenue, Remaining Performance Obligation, Expected Timing of Satisfaction, Start Date: 2021-04-01</t>
        </is>
      </c>
    </row>
    <row r="3">
      <c r="A3" s="3" t="inlineStr">
        <is>
          <t>Disaggregation Of Revenue [Line Items]</t>
        </is>
      </c>
    </row>
    <row r="4">
      <c r="A4" s="4" t="inlineStr">
        <is>
          <t>Expected length of unsatisfaction of performance obligations</t>
        </is>
      </c>
      <c r="B4"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hort-Term and Long-Term Investments (Detail) - USD ($) $ in Millions</t>
        </is>
      </c>
      <c r="B1" s="2" t="inlineStr">
        <is>
          <t>Mar. 31, 2021</t>
        </is>
      </c>
      <c r="C1" s="2" t="inlineStr">
        <is>
          <t>Dec. 31, 2020</t>
        </is>
      </c>
    </row>
    <row r="2">
      <c r="A2" s="4" t="inlineStr">
        <is>
          <t>Short-term Investments [Member]</t>
        </is>
      </c>
    </row>
    <row r="3">
      <c r="A3" s="3" t="inlineStr">
        <is>
          <t>Schedule of Available-for-sale Securities [Line Items]</t>
        </is>
      </c>
    </row>
    <row r="4">
      <c r="A4" s="4" t="inlineStr">
        <is>
          <t>Amortized Cost</t>
        </is>
      </c>
      <c r="B4" s="6" t="n">
        <v>614.7</v>
      </c>
      <c r="C4" s="6" t="n">
        <v>159.2</v>
      </c>
    </row>
    <row r="5">
      <c r="A5" s="4" t="inlineStr">
        <is>
          <t>Gross Unrealized Gains</t>
        </is>
      </c>
      <c r="C5" s="7" t="n">
        <v>0.1</v>
      </c>
    </row>
    <row r="6">
      <c r="A6" s="4" t="inlineStr">
        <is>
          <t>Aggregate Fair Value</t>
        </is>
      </c>
      <c r="B6" s="7" t="n">
        <v>614.7</v>
      </c>
      <c r="C6" s="7" t="n">
        <v>159.3</v>
      </c>
    </row>
    <row r="7">
      <c r="A7" s="4" t="inlineStr">
        <is>
          <t>Long-term Investments [Member]</t>
        </is>
      </c>
    </row>
    <row r="8">
      <c r="A8" s="3" t="inlineStr">
        <is>
          <t>Schedule of Available-for-sale Securities [Line Items]</t>
        </is>
      </c>
    </row>
    <row r="9">
      <c r="A9" s="4" t="inlineStr">
        <is>
          <t>Amortized Cost</t>
        </is>
      </c>
      <c r="C9" s="5" t="n">
        <v>2</v>
      </c>
    </row>
    <row r="10">
      <c r="A10" s="4" t="inlineStr">
        <is>
          <t>Aggregate Fair Value</t>
        </is>
      </c>
      <c r="C10" s="5" t="n">
        <v>2</v>
      </c>
    </row>
    <row r="11">
      <c r="A11" s="4" t="inlineStr">
        <is>
          <t>Corporate Debt Securities [Member] | Short-term Investments [Member]</t>
        </is>
      </c>
    </row>
    <row r="12">
      <c r="A12" s="3" t="inlineStr">
        <is>
          <t>Schedule of Available-for-sale Securities [Line Items]</t>
        </is>
      </c>
    </row>
    <row r="13">
      <c r="A13" s="4" t="inlineStr">
        <is>
          <t>Amortized Cost</t>
        </is>
      </c>
      <c r="B13" s="7" t="n">
        <v>610.4</v>
      </c>
      <c r="C13" s="7" t="n">
        <v>152.7</v>
      </c>
    </row>
    <row r="14">
      <c r="A14" s="4" t="inlineStr">
        <is>
          <t>Gross Unrealized Gains</t>
        </is>
      </c>
      <c r="C14" s="7" t="n">
        <v>0.1</v>
      </c>
    </row>
    <row r="15">
      <c r="A15" s="4" t="inlineStr">
        <is>
          <t>Aggregate Fair Value</t>
        </is>
      </c>
      <c r="B15" s="7" t="n">
        <v>610.4</v>
      </c>
      <c r="C15" s="7" t="n">
        <v>152.8</v>
      </c>
    </row>
    <row r="16">
      <c r="A16" s="4" t="inlineStr">
        <is>
          <t>Corporate Debt Securities [Member] | Long-term Investments [Member]</t>
        </is>
      </c>
    </row>
    <row r="17">
      <c r="A17" s="3" t="inlineStr">
        <is>
          <t>Schedule of Available-for-sale Securities [Line Items]</t>
        </is>
      </c>
    </row>
    <row r="18">
      <c r="A18" s="4" t="inlineStr">
        <is>
          <t>Amortized Cost</t>
        </is>
      </c>
      <c r="C18" s="5" t="n">
        <v>2</v>
      </c>
    </row>
    <row r="19">
      <c r="A19" s="4" t="inlineStr">
        <is>
          <t>Aggregate Fair Value</t>
        </is>
      </c>
      <c r="C19" s="5" t="n">
        <v>2</v>
      </c>
    </row>
    <row r="20">
      <c r="A20" s="4" t="inlineStr">
        <is>
          <t>Foreign Certificates of Deposit and Time Deposits [Member] | Short-term Investments [Member]</t>
        </is>
      </c>
    </row>
    <row r="21">
      <c r="A21" s="3" t="inlineStr">
        <is>
          <t>Schedule of Available-for-sale Securities [Line Items]</t>
        </is>
      </c>
    </row>
    <row r="22">
      <c r="A22" s="4" t="inlineStr">
        <is>
          <t>Amortized Cost</t>
        </is>
      </c>
      <c r="B22" s="7" t="n">
        <v>4.3</v>
      </c>
      <c r="C22" s="7" t="n">
        <v>6.5</v>
      </c>
    </row>
    <row r="23">
      <c r="A23" s="4" t="inlineStr">
        <is>
          <t>Aggregate Fair Value</t>
        </is>
      </c>
      <c r="B23" s="6" t="n">
        <v>4.3</v>
      </c>
      <c r="C23" s="6" t="n">
        <v>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 - USD ($) $ in Millions</t>
        </is>
      </c>
      <c r="B1" s="2" t="inlineStr">
        <is>
          <t>3 Months Ended</t>
        </is>
      </c>
    </row>
    <row r="2">
      <c r="B2" s="2" t="inlineStr">
        <is>
          <t>Mar. 31, 2021</t>
        </is>
      </c>
      <c r="C2" s="2" t="inlineStr">
        <is>
          <t>Mar. 31, 2020</t>
        </is>
      </c>
    </row>
    <row r="3">
      <c r="A3" s="4" t="inlineStr">
        <is>
          <t>Net Gain (Loss) [Member]</t>
        </is>
      </c>
    </row>
    <row r="4">
      <c r="A4" s="3" t="inlineStr">
        <is>
          <t>Schedule of Available-for-sale Securities [Line Items]</t>
        </is>
      </c>
    </row>
    <row r="5">
      <c r="A5" s="4" t="inlineStr">
        <is>
          <t>Gain (loss) recognized, mutual fund equity investment</t>
        </is>
      </c>
      <c r="B5" s="6" t="n">
        <v>0.2</v>
      </c>
      <c r="C5" s="6" t="n">
        <v>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 - Fair Value Measurements Recurring [Member] - USD ($) $ in Millions</t>
        </is>
      </c>
      <c r="B1" s="2" t="inlineStr">
        <is>
          <t>Mar. 31, 2021</t>
        </is>
      </c>
      <c r="C1" s="2" t="inlineStr">
        <is>
          <t>Dec. 31, 2020</t>
        </is>
      </c>
    </row>
    <row r="2">
      <c r="A2" s="3" t="inlineStr">
        <is>
          <t>Fair Value, Assets and Liabilities Measured on Recurring and Nonrecurring Basis [Line Items]</t>
        </is>
      </c>
    </row>
    <row r="3">
      <c r="A3" s="4" t="inlineStr">
        <is>
          <t>Assets Fair Value Disclosure Recurring</t>
        </is>
      </c>
      <c r="B3" s="6" t="n">
        <v>1057.8</v>
      </c>
      <c r="C3" s="6" t="n">
        <v>1220.1</v>
      </c>
    </row>
    <row r="4">
      <c r="A4" s="4" t="inlineStr">
        <is>
          <t>Liabilities Fair Value Disclosure Recurring</t>
        </is>
      </c>
      <c r="B4" s="7" t="n">
        <v>256.5</v>
      </c>
      <c r="C4" s="7" t="n">
        <v>463.1</v>
      </c>
    </row>
    <row r="5">
      <c r="A5" s="4" t="inlineStr">
        <is>
          <t>Contingent Consideration [Member]</t>
        </is>
      </c>
    </row>
    <row r="6">
      <c r="A6" s="3" t="inlineStr">
        <is>
          <t>Fair Value, Assets and Liabilities Measured on Recurring and Nonrecurring Basis [Line Items]</t>
        </is>
      </c>
    </row>
    <row r="7">
      <c r="A7" s="4" t="inlineStr">
        <is>
          <t>Liabilities Fair Value Disclosure Recurring</t>
        </is>
      </c>
      <c r="B7" s="7" t="n">
        <v>256.5</v>
      </c>
      <c r="C7" s="7" t="n">
        <v>463.1</v>
      </c>
    </row>
    <row r="8">
      <c r="A8" s="4" t="inlineStr">
        <is>
          <t>Cash Equivalents [Member] | Money Market Funds [Member]</t>
        </is>
      </c>
    </row>
    <row r="9">
      <c r="A9" s="3" t="inlineStr">
        <is>
          <t>Fair Value, Assets and Liabilities Measured on Recurring and Nonrecurring Basis [Line Items]</t>
        </is>
      </c>
    </row>
    <row r="10">
      <c r="A10" s="4" t="inlineStr">
        <is>
          <t>Assets Fair Value Disclosure Recurring</t>
        </is>
      </c>
      <c r="B10" s="7" t="n">
        <v>243.7</v>
      </c>
      <c r="C10" s="7" t="n">
        <v>611.1</v>
      </c>
    </row>
    <row r="11">
      <c r="A11" s="4" t="inlineStr">
        <is>
          <t>Corporate Debt Securities [Member] | Short-term Investments [Member]</t>
        </is>
      </c>
    </row>
    <row r="12">
      <c r="A12" s="3" t="inlineStr">
        <is>
          <t>Fair Value, Assets and Liabilities Measured on Recurring and Nonrecurring Basis [Line Items]</t>
        </is>
      </c>
    </row>
    <row r="13">
      <c r="A13" s="4" t="inlineStr">
        <is>
          <t>Assets Fair Value Disclosure Recurring</t>
        </is>
      </c>
      <c r="B13" s="7" t="n">
        <v>610.4</v>
      </c>
      <c r="C13" s="7" t="n">
        <v>152.8</v>
      </c>
    </row>
    <row r="14">
      <c r="A14" s="4" t="inlineStr">
        <is>
          <t>Corporate Debt Securities [Member] | Long-term Investments [Member]</t>
        </is>
      </c>
    </row>
    <row r="15">
      <c r="A15" s="3" t="inlineStr">
        <is>
          <t>Fair Value, Assets and Liabilities Measured on Recurring and Nonrecurring Basis [Line Items]</t>
        </is>
      </c>
    </row>
    <row r="16">
      <c r="A16" s="4" t="inlineStr">
        <is>
          <t>Assets Fair Value Disclosure Recurring</t>
        </is>
      </c>
      <c r="B16" s="5" t="n">
        <v>25</v>
      </c>
      <c r="C16" s="5" t="n">
        <v>2</v>
      </c>
    </row>
    <row r="17">
      <c r="A17" s="4" t="inlineStr">
        <is>
          <t>Corporate Debt Securities [Member] | Cash Equivalents [Member]</t>
        </is>
      </c>
    </row>
    <row r="18">
      <c r="A18" s="3" t="inlineStr">
        <is>
          <t>Fair Value, Assets and Liabilities Measured on Recurring and Nonrecurring Basis [Line Items]</t>
        </is>
      </c>
    </row>
    <row r="19">
      <c r="A19" s="4" t="inlineStr">
        <is>
          <t>Assets Fair Value Disclosure Recurring</t>
        </is>
      </c>
      <c r="C19" s="5" t="n">
        <v>313</v>
      </c>
    </row>
    <row r="20">
      <c r="A20" s="4" t="inlineStr">
        <is>
          <t>Foreign Certificates Of Deposit And Time [Member] | Short-term Investments [Member]</t>
        </is>
      </c>
    </row>
    <row r="21">
      <c r="A21" s="3" t="inlineStr">
        <is>
          <t>Fair Value, Assets and Liabilities Measured on Recurring and Nonrecurring Basis [Line Items]</t>
        </is>
      </c>
    </row>
    <row r="22">
      <c r="A22" s="4" t="inlineStr">
        <is>
          <t>Assets Fair Value Disclosure Recurring</t>
        </is>
      </c>
      <c r="B22" s="7" t="n">
        <v>4.3</v>
      </c>
      <c r="C22" s="7" t="n">
        <v>6.5</v>
      </c>
    </row>
    <row r="23">
      <c r="A23" s="4" t="inlineStr">
        <is>
          <t>Foreign Certificates Of Deposit And Time [Member] | Cash Equivalents [Member]</t>
        </is>
      </c>
    </row>
    <row r="24">
      <c r="A24" s="3" t="inlineStr">
        <is>
          <t>Fair Value, Assets and Liabilities Measured on Recurring and Nonrecurring Basis [Line Items]</t>
        </is>
      </c>
    </row>
    <row r="25">
      <c r="A25" s="4" t="inlineStr">
        <is>
          <t>Assets Fair Value Disclosure Recurring</t>
        </is>
      </c>
      <c r="B25" s="7" t="n">
        <v>126.8</v>
      </c>
      <c r="C25" s="7" t="n">
        <v>85.59999999999999</v>
      </c>
    </row>
    <row r="26">
      <c r="A26" s="4" t="inlineStr">
        <is>
          <t>Mutual Fund [Member] | Short-term Investments [Member]</t>
        </is>
      </c>
    </row>
    <row r="27">
      <c r="A27" s="3" t="inlineStr">
        <is>
          <t>Fair Value, Assets and Liabilities Measured on Recurring and Nonrecurring Basis [Line Items]</t>
        </is>
      </c>
    </row>
    <row r="28">
      <c r="A28" s="4" t="inlineStr">
        <is>
          <t>Assets Fair Value Disclosure Recurring</t>
        </is>
      </c>
      <c r="B28" s="7" t="n">
        <v>47.6</v>
      </c>
      <c r="C28" s="7" t="n">
        <v>49.1</v>
      </c>
    </row>
    <row r="29">
      <c r="A29" s="4" t="inlineStr">
        <is>
          <t>Fair Value, Inputs, Level 1 [Member]</t>
        </is>
      </c>
    </row>
    <row r="30">
      <c r="A30" s="3" t="inlineStr">
        <is>
          <t>Fair Value, Assets and Liabilities Measured on Recurring and Nonrecurring Basis [Line Items]</t>
        </is>
      </c>
    </row>
    <row r="31">
      <c r="A31" s="4" t="inlineStr">
        <is>
          <t>Assets Fair Value Disclosure Recurring</t>
        </is>
      </c>
      <c r="B31" s="7" t="n">
        <v>243.7</v>
      </c>
      <c r="C31" s="7" t="n">
        <v>611.1</v>
      </c>
    </row>
    <row r="32">
      <c r="A32" s="4" t="inlineStr">
        <is>
          <t>Fair Value, Inputs, Level 1 [Member] | Cash Equivalents [Member] | Money Market Funds [Member]</t>
        </is>
      </c>
    </row>
    <row r="33">
      <c r="A33" s="3" t="inlineStr">
        <is>
          <t>Fair Value, Assets and Liabilities Measured on Recurring and Nonrecurring Basis [Line Items]</t>
        </is>
      </c>
    </row>
    <row r="34">
      <c r="A34" s="4" t="inlineStr">
        <is>
          <t>Assets Fair Value Disclosure Recurring</t>
        </is>
      </c>
      <c r="B34" s="7" t="n">
        <v>243.7</v>
      </c>
      <c r="C34" s="7" t="n">
        <v>611.1</v>
      </c>
    </row>
    <row r="35">
      <c r="A35" s="4" t="inlineStr">
        <is>
          <t>Fair Value, Inputs, Level 2 [Member]</t>
        </is>
      </c>
    </row>
    <row r="36">
      <c r="A36" s="3" t="inlineStr">
        <is>
          <t>Fair Value, Assets and Liabilities Measured on Recurring and Nonrecurring Basis [Line Items]</t>
        </is>
      </c>
    </row>
    <row r="37">
      <c r="A37" s="4" t="inlineStr">
        <is>
          <t>Assets Fair Value Disclosure Recurring</t>
        </is>
      </c>
      <c r="B37" s="7" t="n">
        <v>814.1</v>
      </c>
      <c r="C37" s="5" t="n">
        <v>609</v>
      </c>
    </row>
    <row r="38">
      <c r="A38" s="4" t="inlineStr">
        <is>
          <t>Fair Value, Inputs, Level 2 [Member] | Corporate Debt Securities [Member] | Short-term Investments [Member]</t>
        </is>
      </c>
    </row>
    <row r="39">
      <c r="A39" s="3" t="inlineStr">
        <is>
          <t>Fair Value, Assets and Liabilities Measured on Recurring and Nonrecurring Basis [Line Items]</t>
        </is>
      </c>
    </row>
    <row r="40">
      <c r="A40" s="4" t="inlineStr">
        <is>
          <t>Assets Fair Value Disclosure Recurring</t>
        </is>
      </c>
      <c r="B40" s="7" t="n">
        <v>610.4</v>
      </c>
      <c r="C40" s="7" t="n">
        <v>152.8</v>
      </c>
    </row>
    <row r="41">
      <c r="A41" s="4" t="inlineStr">
        <is>
          <t>Fair Value, Inputs, Level 2 [Member] | Corporate Debt Securities [Member] | Long-term Investments [Member]</t>
        </is>
      </c>
    </row>
    <row r="42">
      <c r="A42" s="3" t="inlineStr">
        <is>
          <t>Fair Value, Assets and Liabilities Measured on Recurring and Nonrecurring Basis [Line Items]</t>
        </is>
      </c>
    </row>
    <row r="43">
      <c r="A43" s="4" t="inlineStr">
        <is>
          <t>Assets Fair Value Disclosure Recurring</t>
        </is>
      </c>
      <c r="B43" s="5" t="n">
        <v>25</v>
      </c>
      <c r="C43" s="5" t="n">
        <v>2</v>
      </c>
    </row>
    <row r="44">
      <c r="A44" s="4" t="inlineStr">
        <is>
          <t>Fair Value, Inputs, Level 2 [Member] | Corporate Debt Securities [Member] | Cash Equivalents [Member]</t>
        </is>
      </c>
    </row>
    <row r="45">
      <c r="A45" s="3" t="inlineStr">
        <is>
          <t>Fair Value, Assets and Liabilities Measured on Recurring and Nonrecurring Basis [Line Items]</t>
        </is>
      </c>
    </row>
    <row r="46">
      <c r="A46" s="4" t="inlineStr">
        <is>
          <t>Assets Fair Value Disclosure Recurring</t>
        </is>
      </c>
      <c r="C46" s="5" t="n">
        <v>313</v>
      </c>
    </row>
    <row r="47">
      <c r="A47" s="4" t="inlineStr">
        <is>
          <t>Fair Value, Inputs, Level 2 [Member] | Foreign Certificates Of Deposit And Time [Member] | Short-term Investments [Member]</t>
        </is>
      </c>
    </row>
    <row r="48">
      <c r="A48" s="3" t="inlineStr">
        <is>
          <t>Fair Value, Assets and Liabilities Measured on Recurring and Nonrecurring Basis [Line Items]</t>
        </is>
      </c>
    </row>
    <row r="49">
      <c r="A49" s="4" t="inlineStr">
        <is>
          <t>Assets Fair Value Disclosure Recurring</t>
        </is>
      </c>
      <c r="B49" s="7" t="n">
        <v>4.3</v>
      </c>
      <c r="C49" s="7" t="n">
        <v>6.5</v>
      </c>
    </row>
    <row r="50">
      <c r="A50" s="4" t="inlineStr">
        <is>
          <t>Fair Value, Inputs, Level 2 [Member] | Foreign Certificates Of Deposit And Time [Member] | Cash Equivalents [Member]</t>
        </is>
      </c>
    </row>
    <row r="51">
      <c r="A51" s="3" t="inlineStr">
        <is>
          <t>Fair Value, Assets and Liabilities Measured on Recurring and Nonrecurring Basis [Line Items]</t>
        </is>
      </c>
    </row>
    <row r="52">
      <c r="A52" s="4" t="inlineStr">
        <is>
          <t>Assets Fair Value Disclosure Recurring</t>
        </is>
      </c>
      <c r="B52" s="7" t="n">
        <v>126.8</v>
      </c>
      <c r="C52" s="7" t="n">
        <v>85.59999999999999</v>
      </c>
    </row>
    <row r="53">
      <c r="A53" s="4" t="inlineStr">
        <is>
          <t>Fair Value, Inputs, Level 2 [Member] | Mutual Fund [Member] | Short-term Investments [Member]</t>
        </is>
      </c>
    </row>
    <row r="54">
      <c r="A54" s="3" t="inlineStr">
        <is>
          <t>Fair Value, Assets and Liabilities Measured on Recurring and Nonrecurring Basis [Line Items]</t>
        </is>
      </c>
    </row>
    <row r="55">
      <c r="A55" s="4" t="inlineStr">
        <is>
          <t>Assets Fair Value Disclosure Recurring</t>
        </is>
      </c>
      <c r="B55" s="7" t="n">
        <v>47.6</v>
      </c>
      <c r="C55" s="7" t="n">
        <v>49.1</v>
      </c>
    </row>
    <row r="56">
      <c r="A56" s="4" t="inlineStr">
        <is>
          <t>Fair Value, Inputs, Level 3 [Member]</t>
        </is>
      </c>
    </row>
    <row r="57">
      <c r="A57" s="3" t="inlineStr">
        <is>
          <t>Fair Value, Assets and Liabilities Measured on Recurring and Nonrecurring Basis [Line Items]</t>
        </is>
      </c>
    </row>
    <row r="58">
      <c r="A58" s="4" t="inlineStr">
        <is>
          <t>Liabilities Fair Value Disclosure Recurring</t>
        </is>
      </c>
      <c r="B58" s="7" t="n">
        <v>256.5</v>
      </c>
      <c r="C58" s="7" t="n">
        <v>463.1</v>
      </c>
    </row>
    <row r="59">
      <c r="A59" s="4" t="inlineStr">
        <is>
          <t>Fair Value, Inputs, Level 3 [Member] | Contingent Consideration [Member]</t>
        </is>
      </c>
    </row>
    <row r="60">
      <c r="A60" s="3" t="inlineStr">
        <is>
          <t>Fair Value, Assets and Liabilities Measured on Recurring and Nonrecurring Basis [Line Items]</t>
        </is>
      </c>
    </row>
    <row r="61">
      <c r="A61" s="4" t="inlineStr">
        <is>
          <t>Liabilities Fair Value Disclosure Recurring</t>
        </is>
      </c>
      <c r="B61" s="6" t="n">
        <v>256.5</v>
      </c>
      <c r="C61" s="6" t="n">
        <v>4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Detail) - Fair Value Measurements Recurring [Member] - Fair Value, Inputs, Level 3 [Member]</t>
        </is>
      </c>
      <c r="B1" s="2" t="inlineStr">
        <is>
          <t>3 Months Ended</t>
        </is>
      </c>
    </row>
    <row r="2">
      <c r="B2" s="2" t="inlineStr">
        <is>
          <t>Mar. 31, 2021USD ($)</t>
        </is>
      </c>
    </row>
    <row r="3">
      <c r="A3" s="3" t="inlineStr">
        <is>
          <t>Fair Value, Assets and Liabilities Measured on Recurring and Nonrecurring Basis [Line Items]</t>
        </is>
      </c>
    </row>
    <row r="4">
      <c r="A4" s="4" t="inlineStr">
        <is>
          <t>Balance as of December 31, 2020</t>
        </is>
      </c>
      <c r="B4" s="9" t="n">
        <v>463100</v>
      </c>
    </row>
    <row r="5">
      <c r="A5" s="4" t="inlineStr">
        <is>
          <t>Fair value adjustments</t>
        </is>
      </c>
      <c r="B5" s="5" t="n">
        <v>33000</v>
      </c>
    </row>
    <row r="6">
      <c r="A6" s="4" t="inlineStr">
        <is>
          <t>Payments</t>
        </is>
      </c>
      <c r="B6" s="5" t="n">
        <v>-239600</v>
      </c>
    </row>
    <row r="7">
      <c r="A7" s="4" t="inlineStr">
        <is>
          <t>Balance as of March 31, 2021</t>
        </is>
      </c>
      <c r="B7" s="9" t="n">
        <v>256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 $ in Millions</t>
        </is>
      </c>
      <c r="B1" s="2" t="inlineStr">
        <is>
          <t>3 Months Ended</t>
        </is>
      </c>
    </row>
    <row r="2">
      <c r="B2" s="2" t="inlineStr">
        <is>
          <t>Mar. 31, 2021USD ($)</t>
        </is>
      </c>
      <c r="C2" s="2" t="inlineStr">
        <is>
          <t>Mar. 31, 2020USD ($)</t>
        </is>
      </c>
      <c r="D2" s="2" t="inlineStr">
        <is>
          <t>Sep. 30, 2021USD ($)</t>
        </is>
      </c>
      <c r="E2" s="2" t="inlineStr">
        <is>
          <t>Dec. 31, 2020USD ($)</t>
        </is>
      </c>
    </row>
    <row r="3">
      <c r="A3" s="4" t="inlineStr">
        <is>
          <t>Gram Games [Member]</t>
        </is>
      </c>
    </row>
    <row r="4">
      <c r="A4" s="3" t="inlineStr">
        <is>
          <t>Fair Value, Assets and Liabilities Measured on Recurring and Nonrecurring Basis [Line Items]</t>
        </is>
      </c>
    </row>
    <row r="5">
      <c r="A5" s="4" t="inlineStr">
        <is>
          <t>Contingent consideration payable, total years</t>
        </is>
      </c>
      <c r="B5" s="4" t="inlineStr">
        <is>
          <t>3 years</t>
        </is>
      </c>
    </row>
    <row r="6">
      <c r="A6" s="4" t="inlineStr">
        <is>
          <t>Contingent consideration obligation</t>
        </is>
      </c>
      <c r="B6" s="6" t="n">
        <v>74.5</v>
      </c>
      <c r="E6" s="6" t="n">
        <v>74.09999999999999</v>
      </c>
    </row>
    <row r="7">
      <c r="A7" s="4" t="inlineStr">
        <is>
          <t>Gram Games [Member] | Research and Development Expense [Member]</t>
        </is>
      </c>
    </row>
    <row r="8">
      <c r="A8" s="3" t="inlineStr">
        <is>
          <t>Fair Value, Assets and Liabilities Measured on Recurring and Nonrecurring Basis [Line Items]</t>
        </is>
      </c>
    </row>
    <row r="9">
      <c r="A9" s="4" t="inlineStr">
        <is>
          <t>Contingent consideration obligation, expense recognized</t>
        </is>
      </c>
      <c r="B9" s="6" t="n">
        <v>0.4</v>
      </c>
      <c r="C9" s="6" t="n">
        <v>11.1</v>
      </c>
    </row>
    <row r="10">
      <c r="A10" s="4" t="inlineStr">
        <is>
          <t>Gram Games [Member] | Discount Rate [Member]</t>
        </is>
      </c>
    </row>
    <row r="11">
      <c r="A11" s="3" t="inlineStr">
        <is>
          <t>Fair Value, Assets and Liabilities Measured on Recurring and Nonrecurring Basis [Line Items]</t>
        </is>
      </c>
    </row>
    <row r="12">
      <c r="A12" s="4" t="inlineStr">
        <is>
          <t>Contingent consideration obligation, measurement input</t>
        </is>
      </c>
      <c r="B12" s="11" t="n">
        <v>0.021</v>
      </c>
    </row>
    <row r="13">
      <c r="A13" s="4" t="inlineStr">
        <is>
          <t>Gram Games [Member] | Scenario Forecast [Member]</t>
        </is>
      </c>
    </row>
    <row r="14">
      <c r="A14" s="3" t="inlineStr">
        <is>
          <t>Fair Value, Assets and Liabilities Measured on Recurring and Nonrecurring Basis [Line Items]</t>
        </is>
      </c>
    </row>
    <row r="15">
      <c r="A15" s="4" t="inlineStr">
        <is>
          <t>Contingent consideration obligation</t>
        </is>
      </c>
      <c r="D15" s="9" t="n">
        <v>75</v>
      </c>
    </row>
    <row r="16">
      <c r="A16" s="4" t="inlineStr">
        <is>
          <t>Small Giant [Member]</t>
        </is>
      </c>
    </row>
    <row r="17">
      <c r="A17" s="3" t="inlineStr">
        <is>
          <t>Fair Value, Assets and Liabilities Measured on Recurring and Nonrecurring Basis [Line Items]</t>
        </is>
      </c>
    </row>
    <row r="18">
      <c r="A18" s="4" t="inlineStr">
        <is>
          <t>Contingent consideration obligation</t>
        </is>
      </c>
      <c r="B18" s="6" t="n">
        <v>198.7</v>
      </c>
      <c r="E18" s="7" t="n">
        <v>409.3</v>
      </c>
    </row>
    <row r="19">
      <c r="A19" s="4" t="inlineStr">
        <is>
          <t>Business Combination, Contingent Consideration, Liability</t>
        </is>
      </c>
      <c r="B19" s="7" t="n">
        <v>239.6</v>
      </c>
    </row>
    <row r="20">
      <c r="A20" s="4" t="inlineStr">
        <is>
          <t>Small Giant [Member] | Research and Development Expense [Member]</t>
        </is>
      </c>
    </row>
    <row r="21">
      <c r="A21" s="3" t="inlineStr">
        <is>
          <t>Fair Value, Assets and Liabilities Measured on Recurring and Nonrecurring Basis [Line Items]</t>
        </is>
      </c>
    </row>
    <row r="22">
      <c r="A22" s="4" t="inlineStr">
        <is>
          <t>Contingent consideration obligation, expense recognized</t>
        </is>
      </c>
      <c r="B22" s="5" t="n">
        <v>29</v>
      </c>
      <c r="C22" s="6" t="n">
        <v>108.9</v>
      </c>
    </row>
    <row r="23">
      <c r="A23" s="4" t="inlineStr">
        <is>
          <t>Rollic [Member]</t>
        </is>
      </c>
    </row>
    <row r="24">
      <c r="A24" s="3" t="inlineStr">
        <is>
          <t>Fair Value, Assets and Liabilities Measured on Recurring and Nonrecurring Basis [Line Items]</t>
        </is>
      </c>
    </row>
    <row r="25">
      <c r="A25" s="4" t="inlineStr">
        <is>
          <t>Contingent consideration obligation</t>
        </is>
      </c>
      <c r="B25" s="7" t="n">
        <v>57.8</v>
      </c>
      <c r="E25" s="6" t="n">
        <v>53.8</v>
      </c>
    </row>
    <row r="26">
      <c r="A26" s="4" t="inlineStr">
        <is>
          <t>Rollic [Member] | Research and Development Expense [Member]</t>
        </is>
      </c>
    </row>
    <row r="27">
      <c r="A27" s="3" t="inlineStr">
        <is>
          <t>Fair Value, Assets and Liabilities Measured on Recurring and Nonrecurring Basis [Line Items]</t>
        </is>
      </c>
    </row>
    <row r="28">
      <c r="A28" s="4" t="inlineStr">
        <is>
          <t>Contingent consideration obligation, expense recognized</t>
        </is>
      </c>
      <c r="B28" s="9"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Used in Measuring the Fair Value (Detail)</t>
        </is>
      </c>
      <c r="B1" s="2" t="inlineStr">
        <is>
          <t>Mar. 31, 2021</t>
        </is>
      </c>
    </row>
    <row r="2">
      <c r="A2" s="4" t="inlineStr">
        <is>
          <t>Minimum [Member] | Bookings Growth Rates [Member]</t>
        </is>
      </c>
    </row>
    <row r="3">
      <c r="A3" s="3" t="inlineStr">
        <is>
          <t>Fair Value, Assets and Liabilities Measured on Recurring and Nonrecurring Basis [Line Items]</t>
        </is>
      </c>
    </row>
    <row r="4">
      <c r="A4" s="4" t="inlineStr">
        <is>
          <t>Contingent consideration obligation, measurement input</t>
        </is>
      </c>
      <c r="B4" s="7" t="n">
        <v>-1.2</v>
      </c>
    </row>
    <row r="5">
      <c r="A5" s="4" t="inlineStr">
        <is>
          <t>Minimum [Member] | Bookings Volatility [Member]</t>
        </is>
      </c>
    </row>
    <row r="6">
      <c r="A6" s="3" t="inlineStr">
        <is>
          <t>Fair Value, Assets and Liabilities Measured on Recurring and Nonrecurring Basis [Line Items]</t>
        </is>
      </c>
    </row>
    <row r="7">
      <c r="A7" s="4" t="inlineStr">
        <is>
          <t>Contingent consideration obligation, measurement input</t>
        </is>
      </c>
      <c r="B7" s="5" t="n">
        <v>24</v>
      </c>
    </row>
    <row r="8">
      <c r="A8" s="4" t="inlineStr">
        <is>
          <t>Minimum [Member] | Asset Volatility [Member]</t>
        </is>
      </c>
    </row>
    <row r="9">
      <c r="A9" s="3" t="inlineStr">
        <is>
          <t>Fair Value, Assets and Liabilities Measured on Recurring and Nonrecurring Basis [Line Items]</t>
        </is>
      </c>
    </row>
    <row r="10">
      <c r="A10" s="4" t="inlineStr">
        <is>
          <t>Contingent consideration obligation, measurement input</t>
        </is>
      </c>
      <c r="B10" s="5" t="n">
        <v>35</v>
      </c>
    </row>
    <row r="11">
      <c r="A11" s="4" t="inlineStr">
        <is>
          <t>Minimum [Member] | Net Cash Flows Margin [Member]</t>
        </is>
      </c>
    </row>
    <row r="12">
      <c r="A12" s="3" t="inlineStr">
        <is>
          <t>Fair Value, Assets and Liabilities Measured on Recurring and Nonrecurring Basis [Line Items]</t>
        </is>
      </c>
    </row>
    <row r="13">
      <c r="A13" s="4" t="inlineStr">
        <is>
          <t>Contingent consideration obligation, measurement input</t>
        </is>
      </c>
      <c r="B13" s="7" t="n">
        <v>20.3</v>
      </c>
    </row>
    <row r="14">
      <c r="A14" s="4" t="inlineStr">
        <is>
          <t>Minimum [Member] | Discount Rate [Member]</t>
        </is>
      </c>
    </row>
    <row r="15">
      <c r="A15" s="3" t="inlineStr">
        <is>
          <t>Fair Value, Assets and Liabilities Measured on Recurring and Nonrecurring Basis [Line Items]</t>
        </is>
      </c>
    </row>
    <row r="16">
      <c r="A16" s="4" t="inlineStr">
        <is>
          <t>Contingent consideration obligation, measurement input</t>
        </is>
      </c>
      <c r="B16" s="7" t="n">
        <v>9.5</v>
      </c>
    </row>
    <row r="17">
      <c r="A17" s="4" t="inlineStr">
        <is>
          <t>Maximum [Member] | Bookings Growth Rates [Member]</t>
        </is>
      </c>
    </row>
    <row r="18">
      <c r="A18" s="3" t="inlineStr">
        <is>
          <t>Fair Value, Assets and Liabilities Measured on Recurring and Nonrecurring Basis [Line Items]</t>
        </is>
      </c>
    </row>
    <row r="19">
      <c r="A19" s="4" t="inlineStr">
        <is>
          <t>Contingent consideration obligation, measurement input</t>
        </is>
      </c>
      <c r="B19" s="7" t="n">
        <v>88.8</v>
      </c>
    </row>
    <row r="20">
      <c r="A20" s="4" t="inlineStr">
        <is>
          <t>Maximum [Member] | Bookings Volatility [Member]</t>
        </is>
      </c>
    </row>
    <row r="21">
      <c r="A21" s="3" t="inlineStr">
        <is>
          <t>Fair Value, Assets and Liabilities Measured on Recurring and Nonrecurring Basis [Line Items]</t>
        </is>
      </c>
    </row>
    <row r="22">
      <c r="A22" s="4" t="inlineStr">
        <is>
          <t>Contingent consideration obligation, measurement input</t>
        </is>
      </c>
      <c r="B22" s="5" t="n">
        <v>47</v>
      </c>
    </row>
    <row r="23">
      <c r="A23" s="4" t="inlineStr">
        <is>
          <t>Maximum [Member] | Asset Volatility [Member]</t>
        </is>
      </c>
    </row>
    <row r="24">
      <c r="A24" s="3" t="inlineStr">
        <is>
          <t>Fair Value, Assets and Liabilities Measured on Recurring and Nonrecurring Basis [Line Items]</t>
        </is>
      </c>
    </row>
    <row r="25">
      <c r="A25" s="4" t="inlineStr">
        <is>
          <t>Contingent consideration obligation, measurement input</t>
        </is>
      </c>
      <c r="B25" s="5" t="n">
        <v>55</v>
      </c>
    </row>
    <row r="26">
      <c r="A26" s="4" t="inlineStr">
        <is>
          <t>Maximum [Member] | Net Cash Flows Margin [Member]</t>
        </is>
      </c>
    </row>
    <row r="27">
      <c r="A27" s="3" t="inlineStr">
        <is>
          <t>Fair Value, Assets and Liabilities Measured on Recurring and Nonrecurring Basis [Line Items]</t>
        </is>
      </c>
    </row>
    <row r="28">
      <c r="A28" s="4" t="inlineStr">
        <is>
          <t>Contingent consideration obligation, measurement input</t>
        </is>
      </c>
      <c r="B28" s="7" t="n">
        <v>49.2</v>
      </c>
    </row>
    <row r="29">
      <c r="A29" s="4" t="inlineStr">
        <is>
          <t>Maximum [Member] | Discount Rate [Member]</t>
        </is>
      </c>
    </row>
    <row r="30">
      <c r="A30" s="3" t="inlineStr">
        <is>
          <t>Fair Value, Assets and Liabilities Measured on Recurring and Nonrecurring Basis [Line Items]</t>
        </is>
      </c>
    </row>
    <row r="31">
      <c r="A31" s="4" t="inlineStr">
        <is>
          <t>Contingent consideration obligation, measurement input</t>
        </is>
      </c>
      <c r="B31" s="5" t="n">
        <v>29</v>
      </c>
    </row>
    <row r="32">
      <c r="A32" s="4" t="inlineStr">
        <is>
          <t>Weighted Average [Member] | Bookings Growth Rates [Member]</t>
        </is>
      </c>
    </row>
    <row r="33">
      <c r="A33" s="3" t="inlineStr">
        <is>
          <t>Fair Value, Assets and Liabilities Measured on Recurring and Nonrecurring Basis [Line Items]</t>
        </is>
      </c>
    </row>
    <row r="34">
      <c r="A34" s="4" t="inlineStr">
        <is>
          <t>Contingent consideration obligation, measurement input</t>
        </is>
      </c>
      <c r="B34" s="7" t="n">
        <v>11.1</v>
      </c>
    </row>
    <row r="35">
      <c r="A35" s="4" t="inlineStr">
        <is>
          <t>Weighted Average [Member] | Bookings Volatility [Member]</t>
        </is>
      </c>
    </row>
    <row r="36">
      <c r="A36" s="3" t="inlineStr">
        <is>
          <t>Fair Value, Assets and Liabilities Measured on Recurring and Nonrecurring Basis [Line Items]</t>
        </is>
      </c>
    </row>
    <row r="37">
      <c r="A37" s="4" t="inlineStr">
        <is>
          <t>Contingent consideration obligation, measurement input</t>
        </is>
      </c>
      <c r="B37" s="7" t="n">
        <v>29.2</v>
      </c>
    </row>
    <row r="38">
      <c r="A38" s="4" t="inlineStr">
        <is>
          <t>Weighted Average [Member] | Asset Volatility [Member]</t>
        </is>
      </c>
    </row>
    <row r="39">
      <c r="A39" s="3" t="inlineStr">
        <is>
          <t>Fair Value, Assets and Liabilities Measured on Recurring and Nonrecurring Basis [Line Items]</t>
        </is>
      </c>
    </row>
    <row r="40">
      <c r="A40" s="4" t="inlineStr">
        <is>
          <t>Contingent consideration obligation, measurement input</t>
        </is>
      </c>
      <c r="B40" s="7" t="n">
        <v>39.5</v>
      </c>
    </row>
    <row r="41">
      <c r="A41" s="4" t="inlineStr">
        <is>
          <t>Weighted Average [Member] | Net Cash Flows Margin [Member]</t>
        </is>
      </c>
    </row>
    <row r="42">
      <c r="A42" s="3" t="inlineStr">
        <is>
          <t>Fair Value, Assets and Liabilities Measured on Recurring and Nonrecurring Basis [Line Items]</t>
        </is>
      </c>
    </row>
    <row r="43">
      <c r="A43" s="4" t="inlineStr">
        <is>
          <t>Contingent consideration obligation, measurement input</t>
        </is>
      </c>
      <c r="B43" s="7" t="n">
        <v>43.7</v>
      </c>
    </row>
    <row r="44">
      <c r="A44" s="4" t="inlineStr">
        <is>
          <t>Weighted Average [Member] | Discount Rate [Member]</t>
        </is>
      </c>
    </row>
    <row r="45">
      <c r="A45" s="3" t="inlineStr">
        <is>
          <t>Fair Value, Assets and Liabilities Measured on Recurring and Nonrecurring Basis [Line Items]</t>
        </is>
      </c>
    </row>
    <row r="46">
      <c r="A46" s="4" t="inlineStr">
        <is>
          <t>Contingent consideration obligation, measurement input</t>
        </is>
      </c>
      <c r="B46" s="7" t="n">
        <v>1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Millions</t>
        </is>
      </c>
      <c r="B1" s="2" t="inlineStr">
        <is>
          <t>Mar. 31, 2021</t>
        </is>
      </c>
      <c r="C1" s="2" t="inlineStr">
        <is>
          <t>Dec. 31, 2020</t>
        </is>
      </c>
    </row>
    <row r="2">
      <c r="A2" s="3" t="inlineStr">
        <is>
          <t>Property Plant And Equipment [Line Items]</t>
        </is>
      </c>
    </row>
    <row r="3">
      <c r="A3" s="4" t="inlineStr">
        <is>
          <t>Total property and equipment, gross</t>
        </is>
      </c>
      <c r="B3" s="6" t="n">
        <v>108.7</v>
      </c>
      <c r="C3" s="6" t="n">
        <v>106.9</v>
      </c>
    </row>
    <row r="4">
      <c r="A4" s="4" t="inlineStr">
        <is>
          <t>Less: Accumulated depreciation</t>
        </is>
      </c>
      <c r="B4" s="7" t="n">
        <v>-71.09999999999999</v>
      </c>
      <c r="C4" s="7" t="n">
        <v>-67.59999999999999</v>
      </c>
    </row>
    <row r="5">
      <c r="A5" s="4" t="inlineStr">
        <is>
          <t>Total property and equipment, net</t>
        </is>
      </c>
      <c r="B5" s="7" t="n">
        <v>37.6</v>
      </c>
      <c r="C5" s="7" t="n">
        <v>39.3</v>
      </c>
    </row>
    <row r="6">
      <c r="A6" s="4" t="inlineStr">
        <is>
          <t>Computer Equipment [Member]</t>
        </is>
      </c>
    </row>
    <row r="7">
      <c r="A7" s="3" t="inlineStr">
        <is>
          <t>Property Plant And Equipment [Line Items]</t>
        </is>
      </c>
    </row>
    <row r="8">
      <c r="A8" s="4" t="inlineStr">
        <is>
          <t>Total property and equipment, gross</t>
        </is>
      </c>
      <c r="B8" s="7" t="n">
        <v>32.2</v>
      </c>
      <c r="C8" s="7" t="n">
        <v>30.4</v>
      </c>
    </row>
    <row r="9">
      <c r="A9" s="4" t="inlineStr">
        <is>
          <t>Software [Member]</t>
        </is>
      </c>
    </row>
    <row r="10">
      <c r="A10" s="3" t="inlineStr">
        <is>
          <t>Property Plant And Equipment [Line Items]</t>
        </is>
      </c>
    </row>
    <row r="11">
      <c r="A11" s="4" t="inlineStr">
        <is>
          <t>Total property and equipment, gross</t>
        </is>
      </c>
      <c r="B11" s="7" t="n">
        <v>35.4</v>
      </c>
      <c r="C11" s="7" t="n">
        <v>35.1</v>
      </c>
    </row>
    <row r="12">
      <c r="A12" s="4" t="inlineStr">
        <is>
          <t>Furniture and Fixtures [Member]</t>
        </is>
      </c>
    </row>
    <row r="13">
      <c r="A13" s="3" t="inlineStr">
        <is>
          <t>Property Plant And Equipment [Line Items]</t>
        </is>
      </c>
    </row>
    <row r="14">
      <c r="A14" s="4" t="inlineStr">
        <is>
          <t>Total property and equipment, gross</t>
        </is>
      </c>
      <c r="B14" s="7" t="n">
        <v>10.6</v>
      </c>
      <c r="C14" s="7" t="n">
        <v>10.6</v>
      </c>
    </row>
    <row r="15">
      <c r="A15" s="4" t="inlineStr">
        <is>
          <t>Leasehold Improvements [Member]</t>
        </is>
      </c>
    </row>
    <row r="16">
      <c r="A16" s="3" t="inlineStr">
        <is>
          <t>Property Plant And Equipment [Line Items]</t>
        </is>
      </c>
    </row>
    <row r="17">
      <c r="A17" s="4" t="inlineStr">
        <is>
          <t>Total property and equipment, gross</t>
        </is>
      </c>
      <c r="B17" s="6" t="n">
        <v>30.5</v>
      </c>
      <c r="C17" s="6" t="n">
        <v>3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1</t>
        </is>
      </c>
      <c r="C2" s="2" t="inlineStr">
        <is>
          <t>Mar. 31, 2020</t>
        </is>
      </c>
    </row>
    <row r="3">
      <c r="A3" s="3" t="inlineStr">
        <is>
          <t>Statement Of Partners Capital [Abstract]</t>
        </is>
      </c>
    </row>
    <row r="4">
      <c r="A4" s="4" t="inlineStr">
        <is>
          <t>Net income (loss)</t>
        </is>
      </c>
      <c r="B4" s="9" t="n">
        <v>-23</v>
      </c>
      <c r="C4" s="6" t="n">
        <v>-103.9</v>
      </c>
    </row>
    <row r="5">
      <c r="A5" s="3" t="inlineStr">
        <is>
          <t>Other comprehensive income (loss):</t>
        </is>
      </c>
    </row>
    <row r="6">
      <c r="A6" s="4" t="inlineStr">
        <is>
          <t>Change in foreign currency translation adjustment</t>
        </is>
      </c>
      <c r="B6" s="7" t="n">
        <v>-15.5</v>
      </c>
      <c r="C6" s="5" t="n">
        <v>-29</v>
      </c>
    </row>
    <row r="7">
      <c r="A7" s="4" t="inlineStr">
        <is>
          <t>Net change in unrealized gains (losses) on available-for-sale marketable debt securities, net of tax</t>
        </is>
      </c>
      <c r="B7" s="7" t="n">
        <v>-0.1</v>
      </c>
      <c r="C7" s="5" t="n">
        <v>-1</v>
      </c>
    </row>
    <row r="8">
      <c r="A8" s="4" t="inlineStr">
        <is>
          <t>Other comprehensive income (loss), net of tax</t>
        </is>
      </c>
      <c r="B8" s="7" t="n">
        <v>-15.6</v>
      </c>
      <c r="C8" s="5" t="n">
        <v>-30</v>
      </c>
    </row>
    <row r="9">
      <c r="A9" s="4" t="inlineStr">
        <is>
          <t>Comprehensive income (loss)</t>
        </is>
      </c>
      <c r="B9" s="6" t="n">
        <v>-38.6</v>
      </c>
      <c r="C9" s="6" t="n">
        <v>-13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 Property and Equipment, Net (Detail) - USD ($) $ in Millions</t>
        </is>
      </c>
      <c r="C1" s="2" t="inlineStr">
        <is>
          <t>Mar. 31, 2021</t>
        </is>
      </c>
      <c r="D1" s="2" t="inlineStr">
        <is>
          <t>Dec. 31, 2020</t>
        </is>
      </c>
    </row>
    <row r="2">
      <c r="A2" s="3" t="inlineStr">
        <is>
          <t>Revenues from External Customers and Long-Lived Assets [Line Items]</t>
        </is>
      </c>
    </row>
    <row r="3">
      <c r="A3" s="4" t="inlineStr">
        <is>
          <t>Property and equipment, net</t>
        </is>
      </c>
      <c r="C3" s="6" t="n">
        <v>37.6</v>
      </c>
      <c r="D3" s="6" t="n">
        <v>39.3</v>
      </c>
    </row>
    <row r="4">
      <c r="A4" s="4" t="inlineStr">
        <is>
          <t>United States [Member]</t>
        </is>
      </c>
    </row>
    <row r="5">
      <c r="A5" s="3" t="inlineStr">
        <is>
          <t>Revenues from External Customers and Long-Lived Assets [Line Items]</t>
        </is>
      </c>
    </row>
    <row r="6">
      <c r="A6" s="4" t="inlineStr">
        <is>
          <t>Property and equipment, net</t>
        </is>
      </c>
      <c r="C6" s="7" t="n">
        <v>21.8</v>
      </c>
      <c r="D6" s="7" t="n">
        <v>23.4</v>
      </c>
    </row>
    <row r="7">
      <c r="A7" s="4" t="inlineStr">
        <is>
          <t>Turkey [Member]</t>
        </is>
      </c>
    </row>
    <row r="8">
      <c r="A8" s="3" t="inlineStr">
        <is>
          <t>Revenues from External Customers and Long-Lived Assets [Line Items]</t>
        </is>
      </c>
    </row>
    <row r="9">
      <c r="A9" s="4" t="inlineStr">
        <is>
          <t>Property and equipment, net</t>
        </is>
      </c>
      <c r="C9" s="7" t="n">
        <v>7.8</v>
      </c>
      <c r="D9" s="7" t="n">
        <v>7.7</v>
      </c>
    </row>
    <row r="10">
      <c r="A10" s="4" t="inlineStr">
        <is>
          <t>India [Member]</t>
        </is>
      </c>
    </row>
    <row r="11">
      <c r="A11" s="3" t="inlineStr">
        <is>
          <t>Revenues from External Customers and Long-Lived Assets [Line Items]</t>
        </is>
      </c>
    </row>
    <row r="12">
      <c r="A12" s="4" t="inlineStr">
        <is>
          <t>Property and equipment, net</t>
        </is>
      </c>
      <c r="C12" s="7" t="n">
        <v>3.9</v>
      </c>
      <c r="D12" s="7" t="n">
        <v>4.3</v>
      </c>
    </row>
    <row r="13">
      <c r="A13" s="4" t="inlineStr">
        <is>
          <t>All Other Countries [Member]</t>
        </is>
      </c>
    </row>
    <row r="14">
      <c r="A14" s="3" t="inlineStr">
        <is>
          <t>Revenues from External Customers and Long-Lived Assets [Line Items]</t>
        </is>
      </c>
    </row>
    <row r="15">
      <c r="A15" s="4" t="inlineStr">
        <is>
          <t>Property and equipment, net</t>
        </is>
      </c>
      <c r="B15" s="4" t="inlineStr">
        <is>
          <t>[1]</t>
        </is>
      </c>
      <c r="C15" s="6" t="n">
        <v>4.1</v>
      </c>
      <c r="D15" s="6" t="n">
        <v>3.9</v>
      </c>
    </row>
    <row r="16"/>
    <row r="17">
      <c r="A17" s="4" t="inlineStr">
        <is>
          <t>[1]</t>
        </is>
      </c>
      <c r="B17" s="4" t="inlineStr">
        <is>
          <t>No foreign country exceeded 10% of our total property and equipment, net for any periods presented.</t>
        </is>
      </c>
    </row>
  </sheetData>
  <mergeCells count="3">
    <mergeCell ref="A1:B1"/>
    <mergeCell ref="A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Property and Equipment, Net - Property and Equipment, Net (Parenthetical) (Detail)</t>
        </is>
      </c>
      <c r="B1" s="2" t="inlineStr">
        <is>
          <t>3 Months Ended</t>
        </is>
      </c>
    </row>
    <row r="2">
      <c r="B2" s="2" t="inlineStr">
        <is>
          <t>Mar. 31, 2021</t>
        </is>
      </c>
    </row>
    <row r="3">
      <c r="A3" s="4" t="inlineStr">
        <is>
          <t>Maximum [Member]</t>
        </is>
      </c>
    </row>
    <row r="4">
      <c r="A4" s="3" t="inlineStr">
        <is>
          <t>Revenues from External Customers and Long-Lived Assets [Line Items]</t>
        </is>
      </c>
    </row>
    <row r="5">
      <c r="A5" s="4" t="inlineStr">
        <is>
          <t>Maximum percentage limit for total property and equipment, net for foreign country</t>
        </is>
      </c>
      <c r="B5" s="4" t="inlineStr">
        <is>
          <t>1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Lease Payments Related to Our Operating Leases (Detail) $ in Millions</t>
        </is>
      </c>
      <c r="B1" s="2" t="inlineStr">
        <is>
          <t>Mar. 31, 2021USD ($)</t>
        </is>
      </c>
    </row>
    <row r="2">
      <c r="A2" s="3" t="inlineStr">
        <is>
          <t>Leases [Abstract]</t>
        </is>
      </c>
    </row>
    <row r="3">
      <c r="A3" s="4" t="inlineStr">
        <is>
          <t>Remaining 2021</t>
        </is>
      </c>
      <c r="B3" s="9" t="n">
        <v>18</v>
      </c>
    </row>
    <row r="4">
      <c r="A4" s="4" t="inlineStr">
        <is>
          <t>2022</t>
        </is>
      </c>
      <c r="B4" s="7" t="n">
        <v>20.5</v>
      </c>
    </row>
    <row r="5">
      <c r="A5" s="4" t="inlineStr">
        <is>
          <t>2023</t>
        </is>
      </c>
      <c r="B5" s="7" t="n">
        <v>19.1</v>
      </c>
    </row>
    <row r="6">
      <c r="A6" s="4" t="inlineStr">
        <is>
          <t>2024</t>
        </is>
      </c>
      <c r="B6" s="7" t="n">
        <v>16.7</v>
      </c>
    </row>
    <row r="7">
      <c r="A7" s="4" t="inlineStr">
        <is>
          <t>2025</t>
        </is>
      </c>
      <c r="B7" s="7" t="n">
        <v>13.1</v>
      </c>
    </row>
    <row r="8">
      <c r="A8" s="4" t="inlineStr">
        <is>
          <t>2026</t>
        </is>
      </c>
      <c r="B8" s="7" t="n">
        <v>13.4</v>
      </c>
    </row>
    <row r="9">
      <c r="A9" s="4" t="inlineStr">
        <is>
          <t>Thereafter</t>
        </is>
      </c>
      <c r="B9" s="7" t="n">
        <v>64.5</v>
      </c>
    </row>
    <row r="10">
      <c r="A10" s="4" t="inlineStr">
        <is>
          <t>Total lease payments</t>
        </is>
      </c>
      <c r="B10" s="7" t="n">
        <v>165.3</v>
      </c>
    </row>
    <row r="11">
      <c r="A11" s="4" t="inlineStr">
        <is>
          <t>Less: Imputed interest</t>
        </is>
      </c>
      <c r="B11" s="7" t="n">
        <v>-28.8</v>
      </c>
    </row>
    <row r="12">
      <c r="A12" s="4" t="inlineStr">
        <is>
          <t>Total lease liability balance</t>
        </is>
      </c>
      <c r="B12" s="6" t="n">
        <v>13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Acquisitions - Additional Information (Detail) - Echtra [Member] $ in Millions</t>
        </is>
      </c>
      <c r="B1" s="2" t="inlineStr">
        <is>
          <t>Mar. 02, 2021USD ($)</t>
        </is>
      </c>
    </row>
    <row r="2">
      <c r="A2" s="3" t="inlineStr">
        <is>
          <t>Business Acquisition [Line Items]</t>
        </is>
      </c>
    </row>
    <row r="3">
      <c r="A3" s="4" t="inlineStr">
        <is>
          <t>Business acquisition effective date of acquisition</t>
        </is>
      </c>
      <c r="B3" s="4" t="inlineStr">
        <is>
          <t>Mar. 2,
		2021</t>
        </is>
      </c>
    </row>
    <row r="4">
      <c r="A4" s="4" t="inlineStr">
        <is>
          <t>Percentage of acquired equity interest</t>
        </is>
      </c>
      <c r="B4" s="4" t="inlineStr">
        <is>
          <t>100.00%</t>
        </is>
      </c>
    </row>
    <row r="5">
      <c r="A5" s="4" t="inlineStr">
        <is>
          <t>Business acquisition, cost of acquired entity</t>
        </is>
      </c>
      <c r="B5" s="6" t="n">
        <v>21.1</v>
      </c>
    </row>
    <row r="6">
      <c r="A6" s="4" t="inlineStr">
        <is>
          <t>Business acquisition, cost of acquired entity upfront cash paid</t>
        </is>
      </c>
      <c r="B6" s="7" t="n">
        <v>19.6</v>
      </c>
    </row>
    <row r="7">
      <c r="A7" s="4" t="inlineStr">
        <is>
          <t>Business acquisition, retained in unrestricted cash</t>
        </is>
      </c>
      <c r="B7" s="6" t="n">
        <v>1.5</v>
      </c>
    </row>
    <row r="8">
      <c r="A8" s="4" t="inlineStr">
        <is>
          <t>Business acquisition, unrestricted cash period</t>
        </is>
      </c>
      <c r="B8"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cquisition Price Allocation (Detail) - USD ($) $ in Millions</t>
        </is>
      </c>
      <c r="B1" s="2" t="inlineStr">
        <is>
          <t>Mar. 31, 2021</t>
        </is>
      </c>
      <c r="C1" s="2" t="inlineStr">
        <is>
          <t>Mar. 02, 2021</t>
        </is>
      </c>
      <c r="D1" s="2" t="inlineStr">
        <is>
          <t>Dec. 31, 2020</t>
        </is>
      </c>
    </row>
    <row r="2">
      <c r="A2" s="3" t="inlineStr">
        <is>
          <t>Intangible assets, net:</t>
        </is>
      </c>
    </row>
    <row r="3">
      <c r="A3" s="4" t="inlineStr">
        <is>
          <t>Goodwill</t>
        </is>
      </c>
      <c r="B3" s="6" t="n">
        <v>3164.3</v>
      </c>
      <c r="D3" s="6" t="n">
        <v>3160.8</v>
      </c>
    </row>
    <row r="4">
      <c r="A4" s="4" t="inlineStr">
        <is>
          <t>Echtra [Member]</t>
        </is>
      </c>
    </row>
    <row r="5">
      <c r="A5" s="3" t="inlineStr">
        <is>
          <t>Business Acquisition [Line Items]</t>
        </is>
      </c>
    </row>
    <row r="6">
      <c r="A6" s="4" t="inlineStr">
        <is>
          <t>Prepaid expenses</t>
        </is>
      </c>
      <c r="C6" s="6" t="n">
        <v>0.1</v>
      </c>
    </row>
    <row r="7">
      <c r="A7" s="3" t="inlineStr">
        <is>
          <t>Intangible assets, net:</t>
        </is>
      </c>
    </row>
    <row r="8">
      <c r="A8" s="4" t="inlineStr">
        <is>
          <t>Goodwill</t>
        </is>
      </c>
      <c r="C8" s="7" t="n">
        <v>10.3</v>
      </c>
    </row>
    <row r="9">
      <c r="A9" s="4" t="inlineStr">
        <is>
          <t>Total assets acquired</t>
        </is>
      </c>
      <c r="C9" s="7" t="n">
        <v>21.1</v>
      </c>
    </row>
    <row r="10">
      <c r="A10" s="4" t="inlineStr">
        <is>
          <t>Total cash consideration, including Holdback Consideration</t>
        </is>
      </c>
      <c r="C10" s="7" t="n">
        <v>21.1</v>
      </c>
    </row>
    <row r="11">
      <c r="A11" s="4" t="inlineStr">
        <is>
          <t>Echtra [Member] | Developed Technology, Useful Life of 10 Years [Member]</t>
        </is>
      </c>
    </row>
    <row r="12">
      <c r="A12" s="3" t="inlineStr">
        <is>
          <t>Intangible assets, net:</t>
        </is>
      </c>
    </row>
    <row r="13">
      <c r="A13" s="4" t="inlineStr">
        <is>
          <t>Intangible assets, net:</t>
        </is>
      </c>
      <c r="C13" s="6" t="n">
        <v>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 Schedule of Acquisition Price Allocation (Parenthetical) (Detail)</t>
        </is>
      </c>
      <c r="B1" s="2" t="inlineStr">
        <is>
          <t>Mar. 02, 2021</t>
        </is>
      </c>
    </row>
    <row r="2">
      <c r="A2" s="4" t="inlineStr">
        <is>
          <t>Echtra [Member] | Developed Technology, Useful Life of 10 Years [Member]</t>
        </is>
      </c>
    </row>
    <row r="3">
      <c r="A3" s="3" t="inlineStr">
        <is>
          <t>Business Acquisition [Line Items]</t>
        </is>
      </c>
    </row>
    <row r="4">
      <c r="A4" s="4" t="inlineStr">
        <is>
          <t>Intangible assets, useful life</t>
        </is>
      </c>
      <c r="B4"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to Goodwill (Detail) $ in Millions</t>
        </is>
      </c>
      <c r="B1" s="2" t="inlineStr">
        <is>
          <t>3 Months Ended</t>
        </is>
      </c>
    </row>
    <row r="2">
      <c r="B2" s="2" t="inlineStr">
        <is>
          <t>Mar. 31, 2021USD ($)</t>
        </is>
      </c>
    </row>
    <row r="3">
      <c r="A3" s="3" t="inlineStr">
        <is>
          <t>Goodwill Roll Forward</t>
        </is>
      </c>
    </row>
    <row r="4">
      <c r="A4" s="4" t="inlineStr">
        <is>
          <t>Goodwill, beginning balance</t>
        </is>
      </c>
      <c r="B4" s="6" t="n">
        <v>3160.8</v>
      </c>
    </row>
    <row r="5">
      <c r="A5" s="4" t="inlineStr">
        <is>
          <t>Additions</t>
        </is>
      </c>
      <c r="B5" s="7" t="n">
        <v>10.3</v>
      </c>
    </row>
    <row r="6">
      <c r="A6" s="4" t="inlineStr">
        <is>
          <t>Foreign currency translation adjustments</t>
        </is>
      </c>
      <c r="B6" s="7" t="n">
        <v>-6.8</v>
      </c>
    </row>
    <row r="7">
      <c r="A7" s="4" t="inlineStr">
        <is>
          <t>Goodwill, ending balance</t>
        </is>
      </c>
      <c r="B7" s="6" t="n">
        <v>316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hanges to Goodwill (Parenthetical) (Detail) - USD ($)</t>
        </is>
      </c>
      <c r="B1" s="2" t="inlineStr">
        <is>
          <t>Mar. 31, 2021</t>
        </is>
      </c>
      <c r="C1" s="2" t="inlineStr">
        <is>
          <t>Dec. 31, 2020</t>
        </is>
      </c>
    </row>
    <row r="2">
      <c r="A2" s="3" t="inlineStr">
        <is>
          <t>Goodwill Roll Forward</t>
        </is>
      </c>
    </row>
    <row r="3">
      <c r="A3" s="4" t="inlineStr">
        <is>
          <t>Accumulated impairment losses</t>
        </is>
      </c>
      <c r="B3" s="9" t="n">
        <v>0</v>
      </c>
      <c r="C3"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cquisition-Related Intangible Assets (Detail) - USD ($) $ in Millions</t>
        </is>
      </c>
      <c r="B1" s="2" t="inlineStr">
        <is>
          <t>Mar. 31, 2021</t>
        </is>
      </c>
      <c r="C1" s="2" t="inlineStr">
        <is>
          <t>Dec. 31, 2020</t>
        </is>
      </c>
    </row>
    <row r="2">
      <c r="A2" s="3" t="inlineStr">
        <is>
          <t>Finite Lived Intangible Assets [Line Items]</t>
        </is>
      </c>
    </row>
    <row r="3">
      <c r="A3" s="4" t="inlineStr">
        <is>
          <t>Gross Carrying Value</t>
        </is>
      </c>
      <c r="B3" s="9" t="n">
        <v>1229</v>
      </c>
      <c r="C3" s="6" t="n">
        <v>1222.7</v>
      </c>
    </row>
    <row r="4">
      <c r="A4" s="4" t="inlineStr">
        <is>
          <t>Accumulated Amortization</t>
        </is>
      </c>
      <c r="B4" s="7" t="n">
        <v>-435.9</v>
      </c>
      <c r="C4" s="7" t="n">
        <v>-384.6</v>
      </c>
    </row>
    <row r="5">
      <c r="A5" s="4" t="inlineStr">
        <is>
          <t>Net Book Value</t>
        </is>
      </c>
      <c r="B5" s="7" t="n">
        <v>793.1</v>
      </c>
      <c r="C5" s="7" t="n">
        <v>838.1</v>
      </c>
    </row>
    <row r="6">
      <c r="A6" s="4" t="inlineStr">
        <is>
          <t>Developed Technology [Member]</t>
        </is>
      </c>
    </row>
    <row r="7">
      <c r="A7" s="3" t="inlineStr">
        <is>
          <t>Finite Lived Intangible Assets [Line Items]</t>
        </is>
      </c>
    </row>
    <row r="8">
      <c r="A8" s="4" t="inlineStr">
        <is>
          <t>Gross Carrying Value</t>
        </is>
      </c>
      <c r="B8" s="7" t="n">
        <v>979.7</v>
      </c>
      <c r="C8" s="7" t="n">
        <v>972.2</v>
      </c>
    </row>
    <row r="9">
      <c r="A9" s="4" t="inlineStr">
        <is>
          <t>Accumulated Amortization</t>
        </is>
      </c>
      <c r="B9" s="7" t="n">
        <v>-388.7</v>
      </c>
      <c r="C9" s="7" t="n">
        <v>-346.5</v>
      </c>
    </row>
    <row r="10">
      <c r="A10" s="4" t="inlineStr">
        <is>
          <t>Net Book Value</t>
        </is>
      </c>
      <c r="B10" s="5" t="n">
        <v>591</v>
      </c>
      <c r="C10" s="7" t="n">
        <v>625.7</v>
      </c>
    </row>
    <row r="11">
      <c r="A11" s="4" t="inlineStr">
        <is>
          <t>Trademarks, Branding and Domain Names [Member]</t>
        </is>
      </c>
    </row>
    <row r="12">
      <c r="A12" s="3" t="inlineStr">
        <is>
          <t>Finite Lived Intangible Assets [Line Items]</t>
        </is>
      </c>
    </row>
    <row r="13">
      <c r="A13" s="4" t="inlineStr">
        <is>
          <t>Gross Carrying Value</t>
        </is>
      </c>
      <c r="B13" s="7" t="n">
        <v>207.3</v>
      </c>
      <c r="C13" s="7" t="n">
        <v>208.5</v>
      </c>
    </row>
    <row r="14">
      <c r="A14" s="4" t="inlineStr">
        <is>
          <t>Accumulated Amortization</t>
        </is>
      </c>
      <c r="B14" s="7" t="n">
        <v>-41.9</v>
      </c>
      <c r="C14" s="7" t="n">
        <v>-35.5</v>
      </c>
    </row>
    <row r="15">
      <c r="A15" s="4" t="inlineStr">
        <is>
          <t>Net Book Value</t>
        </is>
      </c>
      <c r="B15" s="7" t="n">
        <v>165.4</v>
      </c>
      <c r="C15" s="5" t="n">
        <v>173</v>
      </c>
    </row>
    <row r="16">
      <c r="A16" s="4" t="inlineStr">
        <is>
          <t>Third Party Developer Relationships [Member]</t>
        </is>
      </c>
    </row>
    <row r="17">
      <c r="A17" s="3" t="inlineStr">
        <is>
          <t>Finite Lived Intangible Assets [Line Items]</t>
        </is>
      </c>
    </row>
    <row r="18">
      <c r="A18" s="4" t="inlineStr">
        <is>
          <t>Gross Carrying Value</t>
        </is>
      </c>
      <c r="B18" s="5" t="n">
        <v>42</v>
      </c>
      <c r="C18" s="5" t="n">
        <v>42</v>
      </c>
    </row>
    <row r="19">
      <c r="A19" s="4" t="inlineStr">
        <is>
          <t>Accumulated Amortization</t>
        </is>
      </c>
      <c r="B19" s="7" t="n">
        <v>-5.3</v>
      </c>
      <c r="C19" s="7" t="n">
        <v>-2.6</v>
      </c>
    </row>
    <row r="20">
      <c r="A20" s="4" t="inlineStr">
        <is>
          <t>Net Book Value</t>
        </is>
      </c>
      <c r="B20" s="6" t="n">
        <v>36.7</v>
      </c>
      <c r="C20" s="6" t="n">
        <v>3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Goodwill and Intangible Assets, Net - Additional Information (Detail) - USD ($) $ in Millions</t>
        </is>
      </c>
      <c r="B1" s="2" t="inlineStr">
        <is>
          <t>3 Months Ended</t>
        </is>
      </c>
    </row>
    <row r="2">
      <c r="B2" s="2" t="inlineStr">
        <is>
          <t>Mar. 31, 2021</t>
        </is>
      </c>
      <c r="C2" s="2" t="inlineStr">
        <is>
          <t>Mar. 31, 2020</t>
        </is>
      </c>
      <c r="D2" s="2" t="inlineStr">
        <is>
          <t>Dec. 31, 2020</t>
        </is>
      </c>
    </row>
    <row r="3">
      <c r="A3" s="3" t="inlineStr">
        <is>
          <t>Finite Lived Intangible Assets [Line Items]</t>
        </is>
      </c>
    </row>
    <row r="4">
      <c r="A4" s="4" t="inlineStr">
        <is>
          <t>Weighted-average remaining useful lives of acquired intangible assets</t>
        </is>
      </c>
      <c r="B4" s="4" t="inlineStr">
        <is>
          <t>4 years 6 months</t>
        </is>
      </c>
    </row>
    <row r="5">
      <c r="A5" s="4" t="inlineStr">
        <is>
          <t>Trademarks, Branding and Domain Names [Member]</t>
        </is>
      </c>
    </row>
    <row r="6">
      <c r="A6" s="3" t="inlineStr">
        <is>
          <t>Finite Lived Intangible Assets [Line Items]</t>
        </is>
      </c>
    </row>
    <row r="7">
      <c r="A7" s="4" t="inlineStr">
        <is>
          <t>Indefinite-lived intangible assets</t>
        </is>
      </c>
      <c r="B7" s="6" t="n">
        <v>6.1</v>
      </c>
      <c r="D7" s="6" t="n">
        <v>6.1</v>
      </c>
    </row>
    <row r="8">
      <c r="A8" s="4" t="inlineStr">
        <is>
          <t>Weighted-average remaining useful lives of acquired intangible assets</t>
        </is>
      </c>
      <c r="B8" s="4" t="inlineStr">
        <is>
          <t>6 years 1 month 6 days</t>
        </is>
      </c>
    </row>
    <row r="9">
      <c r="A9" s="4" t="inlineStr">
        <is>
          <t>Other Intangible Assets</t>
        </is>
      </c>
    </row>
    <row r="10">
      <c r="A10" s="3" t="inlineStr">
        <is>
          <t>Finite Lived Intangible Assets [Line Items]</t>
        </is>
      </c>
    </row>
    <row r="11">
      <c r="A11" s="4" t="inlineStr">
        <is>
          <t>Amortization Expense</t>
        </is>
      </c>
      <c r="B11" s="6" t="n">
        <v>52.8</v>
      </c>
      <c r="C11" s="6" t="n">
        <v>16.4</v>
      </c>
    </row>
    <row r="12">
      <c r="A12" s="4" t="inlineStr">
        <is>
          <t>Developed Technology [Member]</t>
        </is>
      </c>
    </row>
    <row r="13">
      <c r="A13" s="3" t="inlineStr">
        <is>
          <t>Finite Lived Intangible Assets [Line Items]</t>
        </is>
      </c>
    </row>
    <row r="14">
      <c r="A14" s="4" t="inlineStr">
        <is>
          <t>Weighted-average remaining useful lives of acquired intangible assets</t>
        </is>
      </c>
      <c r="B14" s="4" t="inlineStr">
        <is>
          <t>4 years 1 month 6 days</t>
        </is>
      </c>
    </row>
    <row r="15">
      <c r="A15" s="4" t="inlineStr">
        <is>
          <t>Third Party Developer Relationships [Member]</t>
        </is>
      </c>
    </row>
    <row r="16">
      <c r="A16" s="3" t="inlineStr">
        <is>
          <t>Finite Lived Intangible Assets [Line Items]</t>
        </is>
      </c>
    </row>
    <row r="17">
      <c r="A17" s="4" t="inlineStr">
        <is>
          <t>Weighted-average remaining useful lives of acquired intangible assets</t>
        </is>
      </c>
      <c r="B17" s="4" t="inlineStr">
        <is>
          <t>3 years 6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76" customWidth="1" min="3" max="3"/>
    <col width="14" customWidth="1" min="4" max="4"/>
    <col width="30" customWidth="1" min="5" max="5"/>
    <col width="43" customWidth="1" min="6" max="6"/>
    <col width="36" customWidth="1" min="7" max="7"/>
    <col width="24" customWidth="1" min="8" max="8"/>
    <col width="37" customWidth="1" min="9" max="9"/>
    <col width="55" customWidth="1" min="10" max="10"/>
    <col width="29" customWidth="1" min="11" max="11"/>
    <col width="80" customWidth="1" min="12" max="12"/>
  </cols>
  <sheetData>
    <row r="1">
      <c r="A1" s="1" t="inlineStr">
        <is>
          <t>Consolidated Statements of Stockholders' Equity (Unaudited) - USD ($) shares in Millions, $ in Millions</t>
        </is>
      </c>
      <c r="B1" s="2" t="inlineStr">
        <is>
          <t>Total</t>
        </is>
      </c>
      <c r="C1" s="2" t="inlineStr">
        <is>
          <t>Revision of Prior Period Change in Accounting Principle Adjustment [Member]</t>
        </is>
      </c>
      <c r="D1" s="2" t="inlineStr">
        <is>
          <t>RSUs [Member]</t>
        </is>
      </c>
      <c r="E1" s="2" t="inlineStr">
        <is>
          <t>Class A Common stock [Member]</t>
        </is>
      </c>
      <c r="F1" s="2" t="inlineStr">
        <is>
          <t>Class A Common stock [Member]RSUs [Member]</t>
        </is>
      </c>
      <c r="G1" s="2" t="inlineStr">
        <is>
          <t>Additional Paid-In Capital [Member]</t>
        </is>
      </c>
      <c r="H1" s="2" t="inlineStr">
        <is>
          <t>Treasury Stock [Member]</t>
        </is>
      </c>
      <c r="I1" s="2" t="inlineStr">
        <is>
          <t>Treasury Stock [Member]RSUs [Member]</t>
        </is>
      </c>
      <c r="J1" s="2" t="inlineStr">
        <is>
          <t>Accumulated Other Comprehensive Income (Loss) [Member]</t>
        </is>
      </c>
      <c r="K1" s="2" t="inlineStr">
        <is>
          <t>Accumulated Deficit [Member]</t>
        </is>
      </c>
      <c r="L1" s="2" t="inlineStr">
        <is>
          <t>Accumulated Deficit [Member]Revision of Prior Period Change in Accounting Principle Adjustment [Member]</t>
        </is>
      </c>
    </row>
    <row r="2">
      <c r="A2" s="4" t="inlineStr">
        <is>
          <t>Beginning balance, Value at Dec. 31, 2019</t>
        </is>
      </c>
      <c r="B2" s="6" t="n">
        <v>1975.4</v>
      </c>
      <c r="G2" s="6" t="n">
        <v>3898.7</v>
      </c>
      <c r="J2" s="6" t="n">
        <v>-125.9</v>
      </c>
      <c r="K2" s="6" t="n">
        <v>-1797.4</v>
      </c>
    </row>
    <row r="3">
      <c r="A3" s="4" t="inlineStr">
        <is>
          <t>Beginning balance, Shares at Dec. 31, 2019</t>
        </is>
      </c>
      <c r="E3" s="5" t="n">
        <v>950</v>
      </c>
    </row>
    <row r="4">
      <c r="A4" s="4" t="inlineStr">
        <is>
          <t>Exercise of stock options and ESPP</t>
        </is>
      </c>
      <c r="B4" s="7" t="n">
        <v>8.800000000000001</v>
      </c>
      <c r="G4" s="7" t="n">
        <v>8.800000000000001</v>
      </c>
    </row>
    <row r="5">
      <c r="A5" s="4" t="inlineStr">
        <is>
          <t>Exercise of stock options and ESPP, Shares</t>
        </is>
      </c>
      <c r="E5" s="7" t="n">
        <v>2.5</v>
      </c>
    </row>
    <row r="6">
      <c r="A6" s="4" t="inlineStr">
        <is>
          <t>Vesting of RSUs, net of tax withholdings</t>
        </is>
      </c>
      <c r="D6" s="6" t="n">
        <v>-14.8</v>
      </c>
      <c r="I6" s="6" t="n">
        <v>-14.8</v>
      </c>
    </row>
    <row r="7">
      <c r="A7" s="4" t="inlineStr">
        <is>
          <t>Vesting of RSUs, net of tax withholdings, Shares</t>
        </is>
      </c>
      <c r="F7" s="7" t="n">
        <v>3.3</v>
      </c>
    </row>
    <row r="8">
      <c r="A8" s="4" t="inlineStr">
        <is>
          <t>Stock-based compensation expense</t>
        </is>
      </c>
      <c r="B8" s="7" t="n">
        <v>20.5</v>
      </c>
      <c r="G8" s="7" t="n">
        <v>20.5</v>
      </c>
    </row>
    <row r="9">
      <c r="A9" s="4" t="inlineStr">
        <is>
          <t>Retirements of treasury stock</t>
        </is>
      </c>
      <c r="H9" s="6" t="n">
        <v>14.8</v>
      </c>
      <c r="K9" s="7" t="n">
        <v>-14.8</v>
      </c>
    </row>
    <row r="10">
      <c r="A10" s="4" t="inlineStr">
        <is>
          <t>Adoption of ASU 2016-13 | 2016-13</t>
        </is>
      </c>
      <c r="C10" s="6" t="n">
        <v>-0.4</v>
      </c>
      <c r="L10" s="6" t="n">
        <v>-0.4</v>
      </c>
    </row>
    <row r="11">
      <c r="A11" s="4" t="inlineStr">
        <is>
          <t>Net income (loss)</t>
        </is>
      </c>
      <c r="B11" s="7" t="n">
        <v>-103.9</v>
      </c>
      <c r="K11" s="7" t="n">
        <v>-103.9</v>
      </c>
    </row>
    <row r="12">
      <c r="A12" s="4" t="inlineStr">
        <is>
          <t>Other comprehensive income (loss)</t>
        </is>
      </c>
      <c r="B12" s="5" t="n">
        <v>-30</v>
      </c>
      <c r="J12" s="5" t="n">
        <v>-30</v>
      </c>
    </row>
    <row r="13">
      <c r="A13" s="4" t="inlineStr">
        <is>
          <t>Ending balance, Value at Mar. 31, 2020</t>
        </is>
      </c>
      <c r="B13" s="7" t="n">
        <v>1855.6</v>
      </c>
      <c r="G13" s="5" t="n">
        <v>3928</v>
      </c>
      <c r="J13" s="7" t="n">
        <v>-155.9</v>
      </c>
      <c r="K13" s="7" t="n">
        <v>-1916.5</v>
      </c>
    </row>
    <row r="14">
      <c r="A14" s="4" t="inlineStr">
        <is>
          <t>Ending balance, Shares at Mar. 31, 2020</t>
        </is>
      </c>
      <c r="E14" s="7" t="n">
        <v>955.8</v>
      </c>
    </row>
    <row r="15">
      <c r="A15" s="4" t="inlineStr">
        <is>
          <t>Beginning balance, Value at Dec. 31, 2020</t>
        </is>
      </c>
      <c r="B15" s="7" t="n">
        <v>2941.5</v>
      </c>
      <c r="G15" s="7" t="n">
        <v>5276.5</v>
      </c>
      <c r="J15" s="7" t="n">
        <v>-50.7</v>
      </c>
      <c r="K15" s="7" t="n">
        <v>-2284.3</v>
      </c>
    </row>
    <row r="16">
      <c r="A16" s="4" t="inlineStr">
        <is>
          <t>Beginning balance, Shares at Dec. 31, 2020</t>
        </is>
      </c>
      <c r="E16" s="7" t="n">
        <v>1081.6</v>
      </c>
    </row>
    <row r="17">
      <c r="A17" s="4" t="inlineStr">
        <is>
          <t>Exercise of stock options and ESPP</t>
        </is>
      </c>
      <c r="B17" s="7" t="n">
        <v>10.5</v>
      </c>
      <c r="G17" s="7" t="n">
        <v>10.5</v>
      </c>
    </row>
    <row r="18">
      <c r="A18" s="4" t="inlineStr">
        <is>
          <t>Exercise of stock options and ESPP, Shares</t>
        </is>
      </c>
      <c r="E18" s="7" t="n">
        <v>2.7</v>
      </c>
    </row>
    <row r="19">
      <c r="A19" s="4" t="inlineStr">
        <is>
          <t>Vesting of RSUs, net of tax withholdings</t>
        </is>
      </c>
      <c r="D19" s="6" t="n">
        <v>-8.199999999999999</v>
      </c>
      <c r="I19" s="6" t="n">
        <v>-8.199999999999999</v>
      </c>
    </row>
    <row r="20">
      <c r="A20" s="4" t="inlineStr">
        <is>
          <t>Vesting of RSUs, net of tax withholdings, Shares</t>
        </is>
      </c>
      <c r="F20" s="7" t="n">
        <v>4.5</v>
      </c>
    </row>
    <row r="21">
      <c r="A21" s="4" t="inlineStr">
        <is>
          <t>Stock-based compensation expense</t>
        </is>
      </c>
      <c r="B21" s="7" t="n">
        <v>37.2</v>
      </c>
      <c r="G21" s="7" t="n">
        <v>37.2</v>
      </c>
    </row>
    <row r="22">
      <c r="A22" s="4" t="inlineStr">
        <is>
          <t>Retirements of treasury stock</t>
        </is>
      </c>
      <c r="H22" s="6" t="n">
        <v>8.199999999999999</v>
      </c>
      <c r="K22" s="7" t="n">
        <v>-8.199999999999999</v>
      </c>
    </row>
    <row r="23">
      <c r="A23" s="4" t="inlineStr">
        <is>
          <t>Net income (loss)</t>
        </is>
      </c>
      <c r="B23" s="5" t="n">
        <v>-23</v>
      </c>
      <c r="K23" s="5" t="n">
        <v>-23</v>
      </c>
    </row>
    <row r="24">
      <c r="A24" s="4" t="inlineStr">
        <is>
          <t>Other comprehensive income (loss)</t>
        </is>
      </c>
      <c r="B24" s="7" t="n">
        <v>-15.6</v>
      </c>
      <c r="J24" s="7" t="n">
        <v>-15.6</v>
      </c>
    </row>
    <row r="25">
      <c r="A25" s="4" t="inlineStr">
        <is>
          <t>Ending balance, Value at Mar. 31, 2021</t>
        </is>
      </c>
      <c r="B25" s="6" t="n">
        <v>2942.4</v>
      </c>
      <c r="G25" s="6" t="n">
        <v>5324.2</v>
      </c>
      <c r="J25" s="6" t="n">
        <v>-66.3</v>
      </c>
      <c r="K25" s="6" t="n">
        <v>-2315.5</v>
      </c>
    </row>
    <row r="26">
      <c r="A26" s="4" t="inlineStr">
        <is>
          <t>Ending balance, Shares at Mar. 31, 2021</t>
        </is>
      </c>
      <c r="E26" s="7" t="n">
        <v>108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inite Lived Intangible Assets Future Amortization Expense (Detail) $ in Millions</t>
        </is>
      </c>
      <c r="B1" s="2" t="inlineStr">
        <is>
          <t>Mar. 31, 2021USD ($)</t>
        </is>
      </c>
    </row>
    <row r="2">
      <c r="A2" s="3" t="inlineStr">
        <is>
          <t>Finite Lived Intangible Assets Future Amortization Expense Current And Five Succeeding Fiscal Years [Abstract]</t>
        </is>
      </c>
    </row>
    <row r="3">
      <c r="A3" s="4" t="inlineStr">
        <is>
          <t>Remaining 2021</t>
        </is>
      </c>
      <c r="B3" s="6" t="n">
        <v>149.6</v>
      </c>
    </row>
    <row r="4">
      <c r="A4" s="4" t="inlineStr">
        <is>
          <t>2022</t>
        </is>
      </c>
      <c r="B4" s="7" t="n">
        <v>191.6</v>
      </c>
    </row>
    <row r="5">
      <c r="A5" s="4" t="inlineStr">
        <is>
          <t>2023</t>
        </is>
      </c>
      <c r="B5" s="7" t="n">
        <v>177.9</v>
      </c>
    </row>
    <row r="6">
      <c r="A6" s="4" t="inlineStr">
        <is>
          <t>2024</t>
        </is>
      </c>
      <c r="B6" s="7" t="n">
        <v>139.8</v>
      </c>
    </row>
    <row r="7">
      <c r="A7" s="4" t="inlineStr">
        <is>
          <t>2025</t>
        </is>
      </c>
      <c r="B7" s="7" t="n">
        <v>80.90000000000001</v>
      </c>
    </row>
    <row r="8">
      <c r="A8" s="4" t="inlineStr">
        <is>
          <t>2026</t>
        </is>
      </c>
      <c r="B8" s="7" t="n">
        <v>25.9</v>
      </c>
    </row>
    <row r="9">
      <c r="A9" s="4" t="inlineStr">
        <is>
          <t>Thereafter</t>
        </is>
      </c>
      <c r="B9" s="7" t="n">
        <v>21.3</v>
      </c>
    </row>
    <row r="10">
      <c r="A10" s="4" t="inlineStr">
        <is>
          <t>Total</t>
        </is>
      </c>
      <c r="B10" s="9" t="n">
        <v>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3 Months Ended</t>
        </is>
      </c>
    </row>
    <row r="2">
      <c r="B2" s="2" t="inlineStr">
        <is>
          <t>Mar. 31, 2021USD ($)</t>
        </is>
      </c>
    </row>
    <row r="3">
      <c r="A3" s="3" t="inlineStr">
        <is>
          <t>Income Tax Disclosure [Abstract]</t>
        </is>
      </c>
    </row>
    <row r="4">
      <c r="A4" s="4" t="inlineStr">
        <is>
          <t>Increase in income tax expense benefit</t>
        </is>
      </c>
      <c r="B4" s="6" t="n">
        <v>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80" customWidth="1" min="2" max="2"/>
    <col width="32" customWidth="1" min="3" max="3"/>
    <col width="80" customWidth="1" min="4" max="4"/>
    <col width="21" customWidth="1" min="5" max="5"/>
    <col width="14" customWidth="1" min="6" max="6"/>
    <col width="14" customWidth="1" min="7" max="7"/>
    <col width="20" customWidth="1" min="8" max="8"/>
    <col width="21" customWidth="1" min="9" max="9"/>
  </cols>
  <sheetData>
    <row r="1">
      <c r="A1" s="1" t="inlineStr">
        <is>
          <t>Debt - Additional Information (Detail) shares in Millions, $ in Millions</t>
        </is>
      </c>
      <c r="B1" s="2" t="inlineStr">
        <is>
          <t>Dec. 17, 2020USD ($)d$ / shares</t>
        </is>
      </c>
      <c r="C1" s="2" t="inlineStr">
        <is>
          <t>Jun. 14, 2019USD ($)d$ / shares</t>
        </is>
      </c>
      <c r="D1" s="2" t="inlineStr">
        <is>
          <t>Mar. 31, 2021USD ($)$ / sharesshares</t>
        </is>
      </c>
      <c r="E1" s="2" t="inlineStr">
        <is>
          <t>Dec. 31, 2020USD ($)</t>
        </is>
      </c>
      <c r="F1" s="2" t="inlineStr">
        <is>
          <t>Sep. 30, 2020</t>
        </is>
      </c>
      <c r="G1" s="2" t="inlineStr">
        <is>
          <t>Jun. 30, 2020</t>
        </is>
      </c>
      <c r="H1" s="2" t="inlineStr">
        <is>
          <t>Mar. 31, 2020shares</t>
        </is>
      </c>
      <c r="I1" s="2" t="inlineStr">
        <is>
          <t>Dec. 31, 2020USD ($)</t>
        </is>
      </c>
    </row>
    <row r="2">
      <c r="A2" s="3" t="inlineStr">
        <is>
          <t>Line Of Credit Facility [Line Items]</t>
        </is>
      </c>
    </row>
    <row r="3">
      <c r="A3" s="4" t="inlineStr">
        <is>
          <t>Aggregate principal amount</t>
        </is>
      </c>
      <c r="D3" s="6" t="n">
        <v>1564.5</v>
      </c>
      <c r="E3" s="6" t="n">
        <v>1564.5</v>
      </c>
      <c r="I3" s="6" t="n">
        <v>1564.5</v>
      </c>
    </row>
    <row r="4">
      <c r="A4" s="4" t="inlineStr">
        <is>
          <t>Debt instrument carrying amount of equity component conversion option</t>
        </is>
      </c>
      <c r="D4" s="6" t="n">
        <v>278.6</v>
      </c>
      <c r="E4" s="6" t="n">
        <v>278.6</v>
      </c>
      <c r="I4" s="6" t="n">
        <v>278.6</v>
      </c>
    </row>
    <row r="5">
      <c r="A5" s="4" t="inlineStr">
        <is>
          <t>Anti-dilutive securities underlying conversion option | shares</t>
        </is>
      </c>
      <c r="D5" s="7" t="n">
        <v>110.8</v>
      </c>
      <c r="H5" s="7" t="n">
        <v>71.7</v>
      </c>
    </row>
    <row r="6">
      <c r="A6" s="4" t="inlineStr">
        <is>
          <t>Bank of America, N.A. [Member] | Credit Agreement [Member]</t>
        </is>
      </c>
    </row>
    <row r="7">
      <c r="A7" s="3" t="inlineStr">
        <is>
          <t>Line Of Credit Facility [Line Items]</t>
        </is>
      </c>
    </row>
    <row r="8">
      <c r="A8" s="4" t="inlineStr">
        <is>
          <t>Credit facility expiration period</t>
        </is>
      </c>
      <c r="D8" s="4" t="inlineStr">
        <is>
          <t>3 years</t>
        </is>
      </c>
    </row>
    <row r="9">
      <c r="A9" s="4" t="inlineStr">
        <is>
          <t>Initial aggregate principal borrowing capacity amount</t>
        </is>
      </c>
      <c r="D9" s="9" t="n">
        <v>425</v>
      </c>
    </row>
    <row r="10">
      <c r="A10" s="4" t="inlineStr">
        <is>
          <t>Debt instrument interest rate, description</t>
        </is>
      </c>
      <c r="D10" s="4" t="inlineStr">
        <is>
          <t xml:space="preserve">Under the 2020 Credit Agreement, 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The base rate is defined as the highest of (i) the federal funds rate, plus 0.50%, (ii) Bank of America, N.A.’s prime rate and (iii) the LIBOR rate for a one-month interest period plus 1.00%. </t>
        </is>
      </c>
    </row>
    <row r="11">
      <c r="A11" s="4" t="inlineStr">
        <is>
          <t>Debt instrument commitment fee, description</t>
        </is>
      </c>
      <c r="D11" s="4" t="inlineStr">
        <is>
          <t>The Company is also obligated to pay an ongoing commitment fee on undrawn amounts at a rate ranging from 0.25% to 0.35%, determined based on the Company’s Consolidated Leverage Ratio.</t>
        </is>
      </c>
    </row>
    <row r="12">
      <c r="A12" s="4" t="inlineStr">
        <is>
          <t>Line of credit facility amount outstanding</t>
        </is>
      </c>
      <c r="D12" s="9" t="n">
        <v>0</v>
      </c>
    </row>
    <row r="13">
      <c r="A13" s="4" t="inlineStr">
        <is>
          <t>Bank of America, N.A. [Member] | Credit Agreement [Member] | Minimum [Member]</t>
        </is>
      </c>
    </row>
    <row r="14">
      <c r="A14" s="3" t="inlineStr">
        <is>
          <t>Line Of Credit Facility [Line Items]</t>
        </is>
      </c>
    </row>
    <row r="15">
      <c r="A15" s="4" t="inlineStr">
        <is>
          <t>Payment for commitment fee, percentage</t>
        </is>
      </c>
      <c r="D15" s="4" t="inlineStr">
        <is>
          <t>0.25%</t>
        </is>
      </c>
    </row>
    <row r="16">
      <c r="A16" s="4" t="inlineStr">
        <is>
          <t>Bank of America, N.A. [Member] | Credit Agreement [Member] | Maximum [Member]</t>
        </is>
      </c>
    </row>
    <row r="17">
      <c r="A17" s="3" t="inlineStr">
        <is>
          <t>Line Of Credit Facility [Line Items]</t>
        </is>
      </c>
    </row>
    <row r="18">
      <c r="A18" s="4" t="inlineStr">
        <is>
          <t>Payment for commitment fee, percentage</t>
        </is>
      </c>
      <c r="D18" s="4" t="inlineStr">
        <is>
          <t>0.35%</t>
        </is>
      </c>
    </row>
    <row r="19">
      <c r="A19" s="4" t="inlineStr">
        <is>
          <t>Bank of America, N.A. [Member] | Credit Agreement [Member] | Base Rate [Member] | Minimum [Member]</t>
        </is>
      </c>
    </row>
    <row r="20">
      <c r="A20" s="3" t="inlineStr">
        <is>
          <t>Line Of Credit Facility [Line Items]</t>
        </is>
      </c>
    </row>
    <row r="21">
      <c r="A21" s="4" t="inlineStr">
        <is>
          <t>Debt instrument interest rate</t>
        </is>
      </c>
      <c r="D21" s="4" t="inlineStr">
        <is>
          <t>0.50%</t>
        </is>
      </c>
      <c r="E21" s="4" t="inlineStr">
        <is>
          <t>0.50%</t>
        </is>
      </c>
      <c r="F21" s="4" t="inlineStr">
        <is>
          <t>0.50%</t>
        </is>
      </c>
      <c r="G21" s="4" t="inlineStr">
        <is>
          <t>0.50%</t>
        </is>
      </c>
    </row>
    <row r="22">
      <c r="A22" s="4" t="inlineStr">
        <is>
          <t>Bank of America, N.A. [Member] | Credit Agreement [Member] | Base Rate [Member] | Maximum [Member]</t>
        </is>
      </c>
    </row>
    <row r="23">
      <c r="A23" s="3" t="inlineStr">
        <is>
          <t>Line Of Credit Facility [Line Items]</t>
        </is>
      </c>
    </row>
    <row r="24">
      <c r="A24" s="4" t="inlineStr">
        <is>
          <t>Debt instrument interest rate</t>
        </is>
      </c>
      <c r="D24" s="4" t="inlineStr">
        <is>
          <t>1.00%</t>
        </is>
      </c>
      <c r="E24" s="4" t="inlineStr">
        <is>
          <t>1.00%</t>
        </is>
      </c>
      <c r="F24" s="4" t="inlineStr">
        <is>
          <t>1.00%</t>
        </is>
      </c>
      <c r="G24" s="4" t="inlineStr">
        <is>
          <t>1.00%</t>
        </is>
      </c>
    </row>
    <row r="25">
      <c r="A25" s="4" t="inlineStr">
        <is>
          <t>Bank of America, N.A. [Member] | Credit Agreement [Member] | LIBOR Rate [Member]</t>
        </is>
      </c>
    </row>
    <row r="26">
      <c r="A26" s="3" t="inlineStr">
        <is>
          <t>Line Of Credit Facility [Line Items]</t>
        </is>
      </c>
    </row>
    <row r="27">
      <c r="A27" s="4" t="inlineStr">
        <is>
          <t>Debt instrument interest rate</t>
        </is>
      </c>
      <c r="D27" s="4" t="inlineStr">
        <is>
          <t>1.00%</t>
        </is>
      </c>
    </row>
    <row r="28">
      <c r="A28" s="4" t="inlineStr">
        <is>
          <t>Bank of America, N.A. [Member] | Credit Agreement [Member] | LIBOR Rate [Member] | Minimum [Member]</t>
        </is>
      </c>
    </row>
    <row r="29">
      <c r="A29" s="3" t="inlineStr">
        <is>
          <t>Line Of Credit Facility [Line Items]</t>
        </is>
      </c>
    </row>
    <row r="30">
      <c r="A30" s="4" t="inlineStr">
        <is>
          <t>Debt instrument interest rate</t>
        </is>
      </c>
      <c r="I30" s="4" t="inlineStr">
        <is>
          <t>1.50%</t>
        </is>
      </c>
    </row>
    <row r="31">
      <c r="A31" s="4" t="inlineStr">
        <is>
          <t>Bank of America, N.A. [Member] | Credit Agreement [Member] | LIBOR Rate [Member] | Maximum [Member]</t>
        </is>
      </c>
    </row>
    <row r="32">
      <c r="A32" s="3" t="inlineStr">
        <is>
          <t>Line Of Credit Facility [Line Items]</t>
        </is>
      </c>
    </row>
    <row r="33">
      <c r="A33" s="4" t="inlineStr">
        <is>
          <t>Debt instrument interest rate</t>
        </is>
      </c>
      <c r="I33" s="4" t="inlineStr">
        <is>
          <t>2.00%</t>
        </is>
      </c>
    </row>
    <row r="34">
      <c r="A34" s="4" t="inlineStr">
        <is>
          <t>Bank of America, N.A. [Member] | Credit Agreement [Member] | Federal Funds Rate [Member]</t>
        </is>
      </c>
    </row>
    <row r="35">
      <c r="A35" s="3" t="inlineStr">
        <is>
          <t>Line Of Credit Facility [Line Items]</t>
        </is>
      </c>
    </row>
    <row r="36">
      <c r="A36" s="4" t="inlineStr">
        <is>
          <t>Debt instrument interest rate</t>
        </is>
      </c>
      <c r="D36" s="4" t="inlineStr">
        <is>
          <t>0.50%</t>
        </is>
      </c>
    </row>
    <row r="37">
      <c r="A37" s="4" t="inlineStr">
        <is>
          <t>Common Class A [Member] | Convertible Senior Notes And Capped Call Transactions [Member]</t>
        </is>
      </c>
    </row>
    <row r="38">
      <c r="A38" s="3" t="inlineStr">
        <is>
          <t>Line Of Credit Facility [Line Items]</t>
        </is>
      </c>
    </row>
    <row r="39">
      <c r="A39" s="4" t="inlineStr">
        <is>
          <t>Anti-dilutive securities underlying conversion option | shares</t>
        </is>
      </c>
      <c r="D39" s="7" t="n">
        <v>83.09999999999999</v>
      </c>
    </row>
    <row r="40">
      <c r="A40" s="4" t="inlineStr">
        <is>
          <t>Common Class A [Member] | Convertible Senior Notes Due 2026 [Member]</t>
        </is>
      </c>
    </row>
    <row r="41">
      <c r="A41" s="3" t="inlineStr">
        <is>
          <t>Line Of Credit Facility [Line Items]</t>
        </is>
      </c>
    </row>
    <row r="42">
      <c r="A42" s="4" t="inlineStr">
        <is>
          <t>Anti-dilutive securities underlying conversion option | shares</t>
        </is>
      </c>
      <c r="D42" s="7" t="n">
        <v>66.90000000000001</v>
      </c>
    </row>
    <row r="43">
      <c r="A43" s="4" t="inlineStr">
        <is>
          <t>Convertible Senior Notes Due 2026 [Member]</t>
        </is>
      </c>
    </row>
    <row r="44">
      <c r="A44" s="3" t="inlineStr">
        <is>
          <t>Line Of Credit Facility [Line Items]</t>
        </is>
      </c>
    </row>
    <row r="45">
      <c r="A45" s="4" t="inlineStr">
        <is>
          <t>Aggregate principal amount</t>
        </is>
      </c>
      <c r="B45" s="6" t="n">
        <v>874.5</v>
      </c>
      <c r="D45" s="6" t="n">
        <v>874.5</v>
      </c>
      <c r="E45" s="6" t="n">
        <v>874.5</v>
      </c>
      <c r="I45" s="6" t="n">
        <v>874.5</v>
      </c>
    </row>
    <row r="46">
      <c r="A46" s="4" t="inlineStr">
        <is>
          <t>Debt instrument, interest rate</t>
        </is>
      </c>
      <c r="B46" s="4" t="inlineStr">
        <is>
          <t>0.00%</t>
        </is>
      </c>
    </row>
    <row r="47">
      <c r="A47" s="4" t="inlineStr">
        <is>
          <t>Additional aggregate principal amount</t>
        </is>
      </c>
      <c r="B47" s="6" t="n">
        <v>112.5</v>
      </c>
    </row>
    <row r="48">
      <c r="A48" s="4" t="inlineStr">
        <is>
          <t>Proceeds from the issuance of notes</t>
        </is>
      </c>
      <c r="B48" s="6" t="n">
        <v>856.8</v>
      </c>
    </row>
    <row r="49">
      <c r="A49" s="4" t="inlineStr">
        <is>
          <t>Debt instrument maturity date</t>
        </is>
      </c>
      <c r="B49" s="4" t="inlineStr">
        <is>
          <t>Dec. 15,
		2026</t>
        </is>
      </c>
    </row>
    <row r="50">
      <c r="A50" s="4" t="inlineStr">
        <is>
          <t>Debt instrument payment terms</t>
        </is>
      </c>
      <c r="B50" s="4" t="inlineStr">
        <is>
          <t>The 2026 Notes and 2024 Notes mature on December 15, 2026 and June 1, 2024, respectively, unless earlier converted, redeemed or repurchased in accordance with their terms respectively prior to the maturity date. The 2026 Notes do not bear regular interest, and the principal amount does not accrete, while interest is payable semiannually on the 2024 Notes in arrears on June 1 and December 1 of each year.</t>
        </is>
      </c>
    </row>
    <row r="51">
      <c r="A51" s="4" t="inlineStr">
        <is>
          <t>Debt repurchase price percentage</t>
        </is>
      </c>
      <c r="B51" s="4" t="inlineStr">
        <is>
          <t>100.00%</t>
        </is>
      </c>
    </row>
    <row r="52">
      <c r="A52" s="4" t="inlineStr">
        <is>
          <t>Debt instrument initial carrying amount</t>
        </is>
      </c>
      <c r="B52" s="6" t="n">
        <v>707.4</v>
      </c>
    </row>
    <row r="53">
      <c r="A53" s="4" t="inlineStr">
        <is>
          <t>Interest rate used to calculate the present value of the cash flows</t>
        </is>
      </c>
      <c r="B53" s="4" t="inlineStr">
        <is>
          <t>3.50%</t>
        </is>
      </c>
    </row>
    <row r="54">
      <c r="A54" s="4" t="inlineStr">
        <is>
          <t>Debt instrument carrying amount of equity component conversion option</t>
        </is>
      </c>
      <c r="B54" s="6" t="n">
        <v>167.1</v>
      </c>
      <c r="D54" s="6" t="n">
        <v>163.7</v>
      </c>
      <c r="E54" s="7" t="n">
        <v>163.7</v>
      </c>
      <c r="I54" s="7" t="n">
        <v>163.7</v>
      </c>
    </row>
    <row r="55">
      <c r="A55" s="4" t="inlineStr">
        <is>
          <t>Contractual term</t>
        </is>
      </c>
      <c r="B55" s="4" t="inlineStr">
        <is>
          <t>6 years</t>
        </is>
      </c>
    </row>
    <row r="56">
      <c r="A56" s="4" t="inlineStr">
        <is>
          <t>Transaction costs attributable to the liability component</t>
        </is>
      </c>
      <c r="B56" s="6" t="n">
        <v>14.3</v>
      </c>
    </row>
    <row r="57">
      <c r="A57" s="4" t="inlineStr">
        <is>
          <t>Transaction costs attributable to the equity component</t>
        </is>
      </c>
      <c r="B57" s="6" t="n">
        <v>3.4</v>
      </c>
    </row>
    <row r="58">
      <c r="A58" s="4" t="inlineStr">
        <is>
          <t>Convertible Senior Notes Due 2026 [Member] | Capped Call Transactions [Member]</t>
        </is>
      </c>
    </row>
    <row r="59">
      <c r="A59" s="3" t="inlineStr">
        <is>
          <t>Line Of Credit Facility [Line Items]</t>
        </is>
      </c>
    </row>
    <row r="60">
      <c r="A60" s="4" t="inlineStr">
        <is>
          <t>Initial strike price | $ / shares</t>
        </is>
      </c>
      <c r="D60" s="12" t="n">
        <v>13.07</v>
      </c>
    </row>
    <row r="61">
      <c r="A61" s="4" t="inlineStr">
        <is>
          <t>Initial cap price | $ / shares</t>
        </is>
      </c>
      <c r="D61" s="12" t="n">
        <v>17.42</v>
      </c>
    </row>
    <row r="62">
      <c r="A62" s="4" t="inlineStr">
        <is>
          <t>Cost incurred for Capped Calls</t>
        </is>
      </c>
      <c r="D62" s="9" t="n">
        <v>63</v>
      </c>
    </row>
    <row r="63">
      <c r="A63" s="4" t="inlineStr">
        <is>
          <t>Convertible Senior Notes Due 2026 [Member] | Fair Value, Inputs, Level 2 [Member]</t>
        </is>
      </c>
    </row>
    <row r="64">
      <c r="A64" s="3" t="inlineStr">
        <is>
          <t>Line Of Credit Facility [Line Items]</t>
        </is>
      </c>
    </row>
    <row r="65">
      <c r="A65" s="4" t="inlineStr">
        <is>
          <t>Debt instrument estimated fair value</t>
        </is>
      </c>
      <c r="D65" s="9" t="n">
        <v>945</v>
      </c>
    </row>
    <row r="66">
      <c r="A66" s="4" t="inlineStr">
        <is>
          <t>Convertible Senior Notes Due 2026 [Member] | Common Class A [Member]</t>
        </is>
      </c>
    </row>
    <row r="67">
      <c r="A67" s="3" t="inlineStr">
        <is>
          <t>Line Of Credit Facility [Line Items]</t>
        </is>
      </c>
    </row>
    <row r="68">
      <c r="A68" s="4" t="inlineStr">
        <is>
          <t>Initial conversion rate of common stock per $1,000 principal amount</t>
        </is>
      </c>
      <c r="B68" s="13" t="n">
        <v>76.54040000000001</v>
      </c>
    </row>
    <row r="69">
      <c r="A69" s="4" t="inlineStr">
        <is>
          <t>Initial conversion price per share of common stock | $ / shares</t>
        </is>
      </c>
      <c r="B69" s="10" t="n">
        <v>13.07</v>
      </c>
    </row>
    <row r="70">
      <c r="A70" s="4" t="inlineStr">
        <is>
          <t>Debt instrument threshold trading days to trigger conversion feature | d</t>
        </is>
      </c>
      <c r="B70" s="5" t="n">
        <v>20</v>
      </c>
    </row>
    <row r="71">
      <c r="A71" s="4" t="inlineStr">
        <is>
          <t>Debt instrument threshold consecutive trading days to trigger conversion feature | d</t>
        </is>
      </c>
      <c r="B71" s="5" t="n">
        <v>30</v>
      </c>
    </row>
    <row r="72">
      <c r="A72" s="4" t="inlineStr">
        <is>
          <t>Debt instrument, minimum percentage of common stock price to determine eligibility of conversion</t>
        </is>
      </c>
      <c r="B72" s="4" t="inlineStr">
        <is>
          <t>130.00%</t>
        </is>
      </c>
    </row>
    <row r="73">
      <c r="A73" s="4" t="inlineStr">
        <is>
          <t>Consecutive business trading period when trading price meets required criteria as a condition for conversion of debt</t>
        </is>
      </c>
      <c r="B73" s="4" t="inlineStr">
        <is>
          <t>5 days</t>
        </is>
      </c>
    </row>
    <row r="74">
      <c r="A74" s="4" t="inlineStr">
        <is>
          <t>Trading price percentage of product of last reported sales price as a condition for conversion of debt</t>
        </is>
      </c>
      <c r="B74" s="4" t="inlineStr">
        <is>
          <t>98.00%</t>
        </is>
      </c>
    </row>
    <row r="75">
      <c r="A75" s="4" t="inlineStr">
        <is>
          <t>Debt instrument redemption start date</t>
        </is>
      </c>
      <c r="B75" s="4" t="inlineStr">
        <is>
          <t>Dec. 20,
		2023</t>
        </is>
      </c>
    </row>
    <row r="76">
      <c r="A76" s="4" t="inlineStr">
        <is>
          <t>Debt instrument redemption price percentage</t>
        </is>
      </c>
      <c r="B76" s="4" t="inlineStr">
        <is>
          <t>100.00%</t>
        </is>
      </c>
    </row>
    <row r="77">
      <c r="A77" s="4" t="inlineStr">
        <is>
          <t>Convertible Senior Notes Due 2026 [Member] | Common Class A [Member] | Capped Call Transactions [Member]</t>
        </is>
      </c>
    </row>
    <row r="78">
      <c r="A78" s="3" t="inlineStr">
        <is>
          <t>Line Of Credit Facility [Line Items]</t>
        </is>
      </c>
    </row>
    <row r="79">
      <c r="A79" s="4" t="inlineStr">
        <is>
          <t>Capped calls economic dilutive potential common stock shares | shares</t>
        </is>
      </c>
      <c r="D79" s="7" t="n">
        <v>66.90000000000001</v>
      </c>
    </row>
    <row r="80">
      <c r="A80" s="4" t="inlineStr">
        <is>
          <t>Convertible Senior Notes Due 2024 [Member]</t>
        </is>
      </c>
    </row>
    <row r="81">
      <c r="A81" s="3" t="inlineStr">
        <is>
          <t>Line Of Credit Facility [Line Items]</t>
        </is>
      </c>
    </row>
    <row r="82">
      <c r="A82" s="4" t="inlineStr">
        <is>
          <t>Aggregate principal amount</t>
        </is>
      </c>
      <c r="C82" s="9" t="n">
        <v>690</v>
      </c>
      <c r="D82" s="9" t="n">
        <v>690</v>
      </c>
      <c r="E82" s="5" t="n">
        <v>690</v>
      </c>
      <c r="I82" s="5" t="n">
        <v>690</v>
      </c>
    </row>
    <row r="83">
      <c r="A83" s="4" t="inlineStr">
        <is>
          <t>Debt instrument, interest rate</t>
        </is>
      </c>
      <c r="C83" s="4" t="inlineStr">
        <is>
          <t>0.25%</t>
        </is>
      </c>
    </row>
    <row r="84">
      <c r="A84" s="4" t="inlineStr">
        <is>
          <t>Additional aggregate principal amount</t>
        </is>
      </c>
      <c r="C84" s="9" t="n">
        <v>90</v>
      </c>
    </row>
    <row r="85">
      <c r="A85" s="4" t="inlineStr">
        <is>
          <t>Proceeds from the issuance of notes</t>
        </is>
      </c>
      <c r="C85" s="6" t="n">
        <v>672.2</v>
      </c>
    </row>
    <row r="86">
      <c r="A86" s="4" t="inlineStr">
        <is>
          <t>Debt instrument maturity date</t>
        </is>
      </c>
      <c r="C86" s="4" t="inlineStr">
        <is>
          <t>Jun. 1,
		2024</t>
        </is>
      </c>
    </row>
    <row r="87">
      <c r="A87" s="4" t="inlineStr">
        <is>
          <t>Debt instrument payment terms</t>
        </is>
      </c>
      <c r="D87" s="4" t="inlineStr">
        <is>
          <t>The 2026 Notes and 2024 Notes mature on December 15, 2026 and June 1, 2024, respectively, unless earlier converted, redeemed or repurchased in accordance with their terms respectively prior to the maturity date. The 2026 Notes do not bear regular interest, and the principal amount does not accrete, while interest is payable semiannually on the 2024 Notes in arrears on June 1 and December 1 of each year.</t>
        </is>
      </c>
    </row>
    <row r="88">
      <c r="A88" s="4" t="inlineStr">
        <is>
          <t>Debt repurchase price percentage</t>
        </is>
      </c>
      <c r="C88" s="4" t="inlineStr">
        <is>
          <t>100.00%</t>
        </is>
      </c>
    </row>
    <row r="89">
      <c r="A89" s="4" t="inlineStr">
        <is>
          <t>Debt instrument initial carrying amount</t>
        </is>
      </c>
      <c r="C89" s="9" t="n">
        <v>572</v>
      </c>
    </row>
    <row r="90">
      <c r="A90" s="4" t="inlineStr">
        <is>
          <t>Interest rate used to calculate the present value of the cash flows</t>
        </is>
      </c>
      <c r="C90" s="4" t="inlineStr">
        <is>
          <t>4.10%</t>
        </is>
      </c>
    </row>
    <row r="91">
      <c r="A91" s="4" t="inlineStr">
        <is>
          <t>Debt instrument carrying amount of equity component conversion option</t>
        </is>
      </c>
      <c r="C91" s="9" t="n">
        <v>118</v>
      </c>
      <c r="D91" s="6" t="n">
        <v>114.9</v>
      </c>
      <c r="E91" s="6" t="n">
        <v>114.9</v>
      </c>
      <c r="I91" s="6" t="n">
        <v>114.9</v>
      </c>
    </row>
    <row r="92">
      <c r="A92" s="4" t="inlineStr">
        <is>
          <t>Contractual term</t>
        </is>
      </c>
      <c r="C92" s="4" t="inlineStr">
        <is>
          <t>5 years</t>
        </is>
      </c>
    </row>
    <row r="93">
      <c r="A93" s="4" t="inlineStr">
        <is>
          <t>Transaction costs attributable to the liability component</t>
        </is>
      </c>
      <c r="C93" s="6" t="n">
        <v>14.8</v>
      </c>
    </row>
    <row r="94">
      <c r="A94" s="4" t="inlineStr">
        <is>
          <t>Transaction costs attributable to the equity component</t>
        </is>
      </c>
      <c r="C94" s="6" t="n">
        <v>3.1</v>
      </c>
    </row>
    <row r="95">
      <c r="A95" s="4" t="inlineStr">
        <is>
          <t>Debt instrument, if-converted value</t>
        </is>
      </c>
      <c r="D95" s="5" t="n">
        <v>848</v>
      </c>
    </row>
    <row r="96">
      <c r="A96" s="4" t="inlineStr">
        <is>
          <t>Debt Instrument, if-converted value in excess of principal amount</t>
        </is>
      </c>
      <c r="D96" s="9" t="n">
        <v>158</v>
      </c>
    </row>
    <row r="97">
      <c r="A97" s="4" t="inlineStr">
        <is>
          <t>Convertible Senior Notes Due 2024 [Member] | Capped Call Transactions [Member]</t>
        </is>
      </c>
    </row>
    <row r="98">
      <c r="A98" s="3" t="inlineStr">
        <is>
          <t>Line Of Credit Facility [Line Items]</t>
        </is>
      </c>
    </row>
    <row r="99">
      <c r="A99" s="4" t="inlineStr">
        <is>
          <t>Initial strike price | $ / shares</t>
        </is>
      </c>
      <c r="D99" s="12" t="n">
        <v>8.31</v>
      </c>
    </row>
    <row r="100">
      <c r="A100" s="4" t="inlineStr">
        <is>
          <t>Initial cap price | $ / shares</t>
        </is>
      </c>
      <c r="D100" s="12" t="n">
        <v>12.54</v>
      </c>
    </row>
    <row r="101">
      <c r="A101" s="4" t="inlineStr">
        <is>
          <t>Cost incurred for Capped Calls</t>
        </is>
      </c>
      <c r="D101" s="6" t="n">
        <v>73.8</v>
      </c>
    </row>
    <row r="102">
      <c r="A102" s="4" t="inlineStr">
        <is>
          <t>Convertible Senior Notes Due 2024 [Member] | Fair Value, Inputs, Level 2 [Member]</t>
        </is>
      </c>
    </row>
    <row r="103">
      <c r="A103" s="3" t="inlineStr">
        <is>
          <t>Line Of Credit Facility [Line Items]</t>
        </is>
      </c>
    </row>
    <row r="104">
      <c r="A104" s="4" t="inlineStr">
        <is>
          <t>Debt instrument estimated fair value</t>
        </is>
      </c>
      <c r="D104" s="6" t="n">
        <v>927.9</v>
      </c>
    </row>
    <row r="105">
      <c r="A105" s="4" t="inlineStr">
        <is>
          <t>Convertible Senior Notes Due 2024 [Member] | Common Class A [Member]</t>
        </is>
      </c>
    </row>
    <row r="106">
      <c r="A106" s="3" t="inlineStr">
        <is>
          <t>Line Of Credit Facility [Line Items]</t>
        </is>
      </c>
    </row>
    <row r="107">
      <c r="A107" s="4" t="inlineStr">
        <is>
          <t>Initial conversion rate of common stock per $1,000 principal amount</t>
        </is>
      </c>
      <c r="C107" s="13" t="n">
        <v>120.3695</v>
      </c>
    </row>
    <row r="108">
      <c r="A108" s="4" t="inlineStr">
        <is>
          <t>Initial conversion price per share of common stock | $ / shares</t>
        </is>
      </c>
      <c r="C108" s="10" t="n">
        <v>8.31</v>
      </c>
    </row>
    <row r="109">
      <c r="A109" s="4" t="inlineStr">
        <is>
          <t>Debt instrument threshold trading days to trigger conversion feature | d</t>
        </is>
      </c>
      <c r="C109" s="5" t="n">
        <v>20</v>
      </c>
    </row>
    <row r="110">
      <c r="A110" s="4" t="inlineStr">
        <is>
          <t>Debt instrument threshold consecutive trading days to trigger conversion feature | d</t>
        </is>
      </c>
      <c r="C110" s="5" t="n">
        <v>30</v>
      </c>
    </row>
    <row r="111">
      <c r="A111" s="4" t="inlineStr">
        <is>
          <t>Debt instrument, minimum percentage of common stock price to determine eligibility of conversion</t>
        </is>
      </c>
      <c r="C111" s="4" t="inlineStr">
        <is>
          <t>130.00%</t>
        </is>
      </c>
    </row>
    <row r="112">
      <c r="A112" s="4" t="inlineStr">
        <is>
          <t>Consecutive business trading period when trading price meets required criteria as a condition for conversion of debt</t>
        </is>
      </c>
      <c r="C112" s="4" t="inlineStr">
        <is>
          <t>5 days</t>
        </is>
      </c>
    </row>
    <row r="113">
      <c r="A113" s="4" t="inlineStr">
        <is>
          <t>Trading price percentage of product of last reported sales price as a condition for conversion of debt</t>
        </is>
      </c>
      <c r="C113" s="4" t="inlineStr">
        <is>
          <t>98.00%</t>
        </is>
      </c>
    </row>
    <row r="114">
      <c r="A114" s="4" t="inlineStr">
        <is>
          <t>Debt instrument redemption start date</t>
        </is>
      </c>
      <c r="C114" s="4" t="inlineStr">
        <is>
          <t>Jun. 5,
		2022</t>
        </is>
      </c>
    </row>
    <row r="115">
      <c r="A115" s="4" t="inlineStr">
        <is>
          <t>Debt instrument redemption price percentage</t>
        </is>
      </c>
      <c r="C115" s="4" t="inlineStr">
        <is>
          <t>100.00%</t>
        </is>
      </c>
    </row>
    <row r="116">
      <c r="A116" s="4" t="inlineStr">
        <is>
          <t>Debt instrument, closing price of common stock | $ / shares</t>
        </is>
      </c>
      <c r="D116" s="10" t="n">
        <v>10.21</v>
      </c>
    </row>
    <row r="117">
      <c r="A117" s="4" t="inlineStr">
        <is>
          <t>Convertible Senior Notes Due 2024 [Member] | Common Class A [Member] | Capped Call Transactions [Member]</t>
        </is>
      </c>
    </row>
    <row r="118">
      <c r="A118" s="3" t="inlineStr">
        <is>
          <t>Line Of Credit Facility [Line Items]</t>
        </is>
      </c>
    </row>
    <row r="119">
      <c r="A119" s="4" t="inlineStr">
        <is>
          <t>Capped calls economic dilutive potential common stock shares | shares</t>
        </is>
      </c>
      <c r="D119" s="7" t="n">
        <v>83.0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Net Carrying Amount of Liability and Equity Components of Notes (Detail) - USD ($) $ in Millions</t>
        </is>
      </c>
      <c r="B1" s="2" t="inlineStr">
        <is>
          <t>Mar. 31, 2021</t>
        </is>
      </c>
      <c r="C1" s="2" t="inlineStr">
        <is>
          <t>Dec. 31, 2020</t>
        </is>
      </c>
      <c r="D1" s="2" t="inlineStr">
        <is>
          <t>Dec. 17, 2020</t>
        </is>
      </c>
      <c r="E1" s="2" t="inlineStr">
        <is>
          <t>Jun. 14, 2019</t>
        </is>
      </c>
    </row>
    <row r="2">
      <c r="A2" s="3" t="inlineStr">
        <is>
          <t>Liability component:</t>
        </is>
      </c>
    </row>
    <row r="3">
      <c r="A3" s="4" t="inlineStr">
        <is>
          <t>Principal</t>
        </is>
      </c>
      <c r="B3" s="6" t="n">
        <v>1564.5</v>
      </c>
      <c r="C3" s="6" t="n">
        <v>1564.5</v>
      </c>
    </row>
    <row r="4">
      <c r="A4" s="4" t="inlineStr">
        <is>
          <t>Unamortized debt discount</t>
        </is>
      </c>
      <c r="B4" s="7" t="n">
        <v>-237.8</v>
      </c>
      <c r="C4" s="7" t="n">
        <v>-249.9</v>
      </c>
    </row>
    <row r="5">
      <c r="A5" s="4" t="inlineStr">
        <is>
          <t>Unamortized transaction costs</t>
        </is>
      </c>
      <c r="B5" s="7" t="n">
        <v>-23.5</v>
      </c>
      <c r="C5" s="7" t="n">
        <v>-24.7</v>
      </c>
    </row>
    <row r="6">
      <c r="A6" s="4" t="inlineStr">
        <is>
          <t>Net carrying amount</t>
        </is>
      </c>
      <c r="B6" s="7" t="n">
        <v>1303.2</v>
      </c>
      <c r="C6" s="7" t="n">
        <v>1289.9</v>
      </c>
    </row>
    <row r="7">
      <c r="A7" s="4" t="inlineStr">
        <is>
          <t>Equity component, net of transaction costs</t>
        </is>
      </c>
      <c r="B7" s="7" t="n">
        <v>278.6</v>
      </c>
      <c r="C7" s="7" t="n">
        <v>278.6</v>
      </c>
    </row>
    <row r="8">
      <c r="A8" s="4" t="inlineStr">
        <is>
          <t>Convertible Senior Notes Due 2024 [Member]</t>
        </is>
      </c>
    </row>
    <row r="9">
      <c r="A9" s="3" t="inlineStr">
        <is>
          <t>Liability component:</t>
        </is>
      </c>
    </row>
    <row r="10">
      <c r="A10" s="4" t="inlineStr">
        <is>
          <t>Principal</t>
        </is>
      </c>
      <c r="B10" s="5" t="n">
        <v>690</v>
      </c>
      <c r="C10" s="5" t="n">
        <v>690</v>
      </c>
      <c r="E10" s="9" t="n">
        <v>690</v>
      </c>
    </row>
    <row r="11">
      <c r="A11" s="4" t="inlineStr">
        <is>
          <t>Unamortized debt discount</t>
        </is>
      </c>
      <c r="B11" s="7" t="n">
        <v>-78.09999999999999</v>
      </c>
      <c r="C11" s="7" t="n">
        <v>-83.8</v>
      </c>
    </row>
    <row r="12">
      <c r="A12" s="4" t="inlineStr">
        <is>
          <t>Unamortized transaction costs</t>
        </is>
      </c>
      <c r="B12" s="7" t="n">
        <v>-9.800000000000001</v>
      </c>
      <c r="C12" s="7" t="n">
        <v>-10.5</v>
      </c>
    </row>
    <row r="13">
      <c r="A13" s="4" t="inlineStr">
        <is>
          <t>Net carrying amount</t>
        </is>
      </c>
      <c r="B13" s="7" t="n">
        <v>602.1</v>
      </c>
      <c r="C13" s="7" t="n">
        <v>595.7</v>
      </c>
    </row>
    <row r="14">
      <c r="A14" s="4" t="inlineStr">
        <is>
          <t>Equity component, net of transaction costs</t>
        </is>
      </c>
      <c r="B14" s="7" t="n">
        <v>114.9</v>
      </c>
      <c r="C14" s="7" t="n">
        <v>114.9</v>
      </c>
      <c r="E14" s="9" t="n">
        <v>118</v>
      </c>
    </row>
    <row r="15">
      <c r="A15" s="4" t="inlineStr">
        <is>
          <t>Convertible Senior Notes Due 2026 [Member]</t>
        </is>
      </c>
    </row>
    <row r="16">
      <c r="A16" s="3" t="inlineStr">
        <is>
          <t>Liability component:</t>
        </is>
      </c>
    </row>
    <row r="17">
      <c r="A17" s="4" t="inlineStr">
        <is>
          <t>Principal</t>
        </is>
      </c>
      <c r="B17" s="7" t="n">
        <v>874.5</v>
      </c>
      <c r="C17" s="7" t="n">
        <v>874.5</v>
      </c>
      <c r="D17" s="6" t="n">
        <v>874.5</v>
      </c>
    </row>
    <row r="18">
      <c r="A18" s="4" t="inlineStr">
        <is>
          <t>Unamortized debt discount</t>
        </is>
      </c>
      <c r="B18" s="7" t="n">
        <v>-159.7</v>
      </c>
      <c r="C18" s="7" t="n">
        <v>-166.1</v>
      </c>
    </row>
    <row r="19">
      <c r="A19" s="4" t="inlineStr">
        <is>
          <t>Unamortized transaction costs</t>
        </is>
      </c>
      <c r="B19" s="7" t="n">
        <v>-13.7</v>
      </c>
      <c r="C19" s="7" t="n">
        <v>-14.2</v>
      </c>
    </row>
    <row r="20">
      <c r="A20" s="4" t="inlineStr">
        <is>
          <t>Net carrying amount</t>
        </is>
      </c>
      <c r="B20" s="7" t="n">
        <v>701.1</v>
      </c>
      <c r="C20" s="7" t="n">
        <v>694.2</v>
      </c>
    </row>
    <row r="21">
      <c r="A21" s="4" t="inlineStr">
        <is>
          <t>Equity component, net of transaction costs</t>
        </is>
      </c>
      <c r="B21" s="6" t="n">
        <v>163.7</v>
      </c>
      <c r="C21" s="6" t="n">
        <v>163.7</v>
      </c>
      <c r="D21" s="6" t="n">
        <v>16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Recognized Related to Notes (Detail) - USD ($) $ in Millions</t>
        </is>
      </c>
      <c r="B1" s="2" t="inlineStr">
        <is>
          <t>3 Months Ended</t>
        </is>
      </c>
    </row>
    <row r="2">
      <c r="B2" s="2" t="inlineStr">
        <is>
          <t>Mar. 31, 2021</t>
        </is>
      </c>
      <c r="C2" s="2" t="inlineStr">
        <is>
          <t>Mar. 31, 2020</t>
        </is>
      </c>
    </row>
    <row r="3">
      <c r="A3" s="3" t="inlineStr">
        <is>
          <t>Debt Disclosure [Abstract]</t>
        </is>
      </c>
    </row>
    <row r="4">
      <c r="A4" s="4" t="inlineStr">
        <is>
          <t>Contractual interest expense</t>
        </is>
      </c>
      <c r="B4" s="6" t="n">
        <v>0.4</v>
      </c>
      <c r="C4" s="6" t="n">
        <v>0.4</v>
      </c>
    </row>
    <row r="5">
      <c r="A5" s="4" t="inlineStr">
        <is>
          <t>Amortization of debt discount</t>
        </is>
      </c>
      <c r="B5" s="5" t="n">
        <v>12</v>
      </c>
      <c r="C5" s="7" t="n">
        <v>5.5</v>
      </c>
    </row>
    <row r="6">
      <c r="A6" s="4" t="inlineStr">
        <is>
          <t>Amortization of transaction costs</t>
        </is>
      </c>
      <c r="B6" s="7" t="n">
        <v>1.2</v>
      </c>
      <c r="C6" s="7" t="n">
        <v>0.7</v>
      </c>
    </row>
    <row r="7">
      <c r="A7" s="4" t="inlineStr">
        <is>
          <t>Total</t>
        </is>
      </c>
      <c r="B7" s="6" t="n">
        <v>13.6</v>
      </c>
      <c r="C7" s="6" t="n">
        <v>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Current Liabilities (Detail) - USD ($) $ in Millions</t>
        </is>
      </c>
      <c r="B1" s="2" t="inlineStr">
        <is>
          <t>Mar. 31, 2021</t>
        </is>
      </c>
      <c r="C1" s="2" t="inlineStr">
        <is>
          <t>Dec. 31, 2020</t>
        </is>
      </c>
    </row>
    <row r="2">
      <c r="A2" s="3" t="inlineStr">
        <is>
          <t>Other Liabilities Current [Abstract]</t>
        </is>
      </c>
    </row>
    <row r="3">
      <c r="A3" s="4" t="inlineStr">
        <is>
          <t>Accrued accounts payable</t>
        </is>
      </c>
      <c r="B3" s="6" t="n">
        <v>77.40000000000001</v>
      </c>
      <c r="C3" s="6" t="n">
        <v>58.1</v>
      </c>
    </row>
    <row r="4">
      <c r="A4" s="4" t="inlineStr">
        <is>
          <t>Accrued compensation liability</t>
        </is>
      </c>
      <c r="B4" s="7" t="n">
        <v>27.5</v>
      </c>
      <c r="C4" s="7" t="n">
        <v>61.7</v>
      </c>
    </row>
    <row r="5">
      <c r="A5" s="4" t="inlineStr">
        <is>
          <t>Contingent consideration obligation</t>
        </is>
      </c>
      <c r="B5" s="7" t="n">
        <v>293.7</v>
      </c>
      <c r="C5" s="7" t="n">
        <v>323.6</v>
      </c>
    </row>
    <row r="6">
      <c r="A6" s="4" t="inlineStr">
        <is>
          <t>Accrued payables from acquisitions</t>
        </is>
      </c>
      <c r="B6" s="5" t="n">
        <v>120</v>
      </c>
    </row>
    <row r="7">
      <c r="A7" s="4" t="inlineStr">
        <is>
          <t>Value-added taxes payable</t>
        </is>
      </c>
      <c r="B7" s="7" t="n">
        <v>10.8</v>
      </c>
      <c r="C7" s="7" t="n">
        <v>6.4</v>
      </c>
    </row>
    <row r="8">
      <c r="A8" s="4" t="inlineStr">
        <is>
          <t>Other current liabilities</t>
        </is>
      </c>
      <c r="B8" s="7" t="n">
        <v>17.6</v>
      </c>
      <c r="C8" s="7" t="n">
        <v>12.6</v>
      </c>
    </row>
    <row r="9">
      <c r="A9" s="4" t="inlineStr">
        <is>
          <t>Total other current liabilities</t>
        </is>
      </c>
      <c r="B9" s="9" t="n">
        <v>547</v>
      </c>
      <c r="C9" s="6" t="n">
        <v>46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Non-Current Liabilities (Detail) - USD ($) $ in Millions</t>
        </is>
      </c>
      <c r="B1" s="2" t="inlineStr">
        <is>
          <t>Mar. 31, 2021</t>
        </is>
      </c>
      <c r="C1" s="2" t="inlineStr">
        <is>
          <t>Dec. 31, 2020</t>
        </is>
      </c>
    </row>
    <row r="2">
      <c r="A2" s="3" t="inlineStr">
        <is>
          <t>Other Liabilities Noncurrent [Abstract]</t>
        </is>
      </c>
    </row>
    <row r="3">
      <c r="A3" s="4" t="inlineStr">
        <is>
          <t>Contingent consideration obligation</t>
        </is>
      </c>
      <c r="B3" s="6" t="n">
        <v>37.3</v>
      </c>
      <c r="C3" s="6" t="n">
        <v>213.6</v>
      </c>
    </row>
    <row r="4">
      <c r="A4" s="4" t="inlineStr">
        <is>
          <t>Accrued payables from acquisitions</t>
        </is>
      </c>
      <c r="B4" s="5" t="n">
        <v>16</v>
      </c>
      <c r="C4" s="5" t="n">
        <v>136</v>
      </c>
    </row>
    <row r="5">
      <c r="A5" s="4" t="inlineStr">
        <is>
          <t>Deferred consideration payable from acquisitions</t>
        </is>
      </c>
      <c r="B5" s="7" t="n">
        <v>24.7</v>
      </c>
      <c r="C5" s="7" t="n">
        <v>24.4</v>
      </c>
    </row>
    <row r="6">
      <c r="A6" s="4" t="inlineStr">
        <is>
          <t>Uncertain tax positions, including interest and penalties</t>
        </is>
      </c>
      <c r="B6" s="7" t="n">
        <v>25.9</v>
      </c>
      <c r="C6" s="7" t="n">
        <v>24.8</v>
      </c>
    </row>
    <row r="7">
      <c r="A7" s="4" t="inlineStr">
        <is>
          <t>Other non-current liabilities</t>
        </is>
      </c>
      <c r="B7" s="7" t="n">
        <v>2.6</v>
      </c>
      <c r="C7" s="7" t="n">
        <v>2.3</v>
      </c>
    </row>
    <row r="8">
      <c r="A8" s="4" t="inlineStr">
        <is>
          <t>Total other non-current liabilities</t>
        </is>
      </c>
      <c r="B8" s="6" t="n">
        <v>106.5</v>
      </c>
      <c r="C8" s="6" t="n">
        <v>40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Related to Grants of Employee Stock Options, Restricted Stock Units (RSUs) and Performance and Market Based Awards (Detail) - USD ($)</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Total stock-based compensation expense</t>
        </is>
      </c>
      <c r="B4" s="9" t="n">
        <v>37200000</v>
      </c>
      <c r="C4" s="9" t="n">
        <v>20500000</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5" t="n">
        <v>600000</v>
      </c>
      <c r="C7" s="5" t="n">
        <v>400000</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5" t="n">
        <v>24300000</v>
      </c>
      <c r="C10" s="5" t="n">
        <v>10700000</v>
      </c>
    </row>
    <row r="11">
      <c r="A11" s="4" t="inlineStr">
        <is>
          <t>Sales and Marketing [Member]</t>
        </is>
      </c>
    </row>
    <row r="12">
      <c r="A12" s="3" t="inlineStr">
        <is>
          <t>Employee Service Share-based Compensation, Allocation of Recognized Period Costs [Line Items]</t>
        </is>
      </c>
    </row>
    <row r="13">
      <c r="A13" s="4" t="inlineStr">
        <is>
          <t>Total stock-based compensation expense</t>
        </is>
      </c>
      <c r="B13" s="5" t="n">
        <v>3900000</v>
      </c>
      <c r="C13" s="5" t="n">
        <v>3100000</v>
      </c>
    </row>
    <row r="14">
      <c r="A14" s="4" t="inlineStr">
        <is>
          <t>General and Administrative [Member]</t>
        </is>
      </c>
    </row>
    <row r="15">
      <c r="A15" s="3" t="inlineStr">
        <is>
          <t>Employee Service Share-based Compensation, Allocation of Recognized Period Costs [Line Items]</t>
        </is>
      </c>
    </row>
    <row r="16">
      <c r="A16" s="4" t="inlineStr">
        <is>
          <t>Total stock-based compensation expense</t>
        </is>
      </c>
      <c r="B16" s="9" t="n">
        <v>8400000</v>
      </c>
      <c r="C16" s="9" t="n">
        <v>63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Share Based Compensation Stock Option Activity (Detail) - Zynga Stock Options [Member] - USD ($) $ / shares in Units, shares in Millions, $ in Million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Stock Options Outstanding, Beginning balance</t>
        </is>
      </c>
      <c r="B4" s="7" t="n">
        <v>30.1</v>
      </c>
    </row>
    <row r="5">
      <c r="A5" s="4" t="inlineStr">
        <is>
          <t>Stock Options, Exercised</t>
        </is>
      </c>
      <c r="B5" s="7" t="n">
        <v>-1.9</v>
      </c>
    </row>
    <row r="6">
      <c r="A6" s="4" t="inlineStr">
        <is>
          <t>Stock Options Outstanding, Ending balance</t>
        </is>
      </c>
      <c r="B6" s="7" t="n">
        <v>28.2</v>
      </c>
      <c r="C6" s="7" t="n">
        <v>30.1</v>
      </c>
    </row>
    <row r="7">
      <c r="A7" s="4" t="inlineStr">
        <is>
          <t>Outstanding Options, Weighted Average Exercise Price (per option), Beginning Balance</t>
        </is>
      </c>
      <c r="B7" s="10" t="n">
        <v>3.46</v>
      </c>
    </row>
    <row r="8">
      <c r="A8" s="4" t="inlineStr">
        <is>
          <t>Weighted Average Exercise Price (per option), Exercised</t>
        </is>
      </c>
      <c r="B8" s="12" t="n">
        <v>2.96</v>
      </c>
    </row>
    <row r="9">
      <c r="A9" s="4" t="inlineStr">
        <is>
          <t>Outstanding Options, Weighted Average Exercise Price (per option), Ending Balance</t>
        </is>
      </c>
      <c r="B9" s="10" t="n">
        <v>3.49</v>
      </c>
      <c r="C9" s="10" t="n">
        <v>3.46</v>
      </c>
    </row>
    <row r="10">
      <c r="A10" s="4" t="inlineStr">
        <is>
          <t>Aggregate Intrinsic Value of Stock Options Outstanding</t>
        </is>
      </c>
      <c r="B10" s="6" t="n">
        <v>189.8</v>
      </c>
      <c r="C10" s="6" t="n">
        <v>193.1</v>
      </c>
    </row>
    <row r="11">
      <c r="A11" s="4" t="inlineStr">
        <is>
          <t>Outstanding Options, Weighted Average Contractual Term (in years)</t>
        </is>
      </c>
      <c r="B11" s="4" t="inlineStr">
        <is>
          <t>6 years 2 months 19 days</t>
        </is>
      </c>
      <c r="C11" s="4" t="inlineStr">
        <is>
          <t>6 years 5 months 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Based Compensation Restricted Stock Units Award Activity (Detail) - Restricted Stock Units (RSUs) [Member] - USD ($) $ / shares in Units, shares in Millions, $ in Millions</t>
        </is>
      </c>
      <c r="B1" s="2" t="inlineStr">
        <is>
          <t>3 Months Ended</t>
        </is>
      </c>
    </row>
    <row r="2">
      <c r="B2" s="2" t="inlineStr">
        <is>
          <t>Mar. 31, 2021</t>
        </is>
      </c>
      <c r="C2" s="2" t="inlineStr">
        <is>
          <t>Dec. 31, 2020</t>
        </is>
      </c>
    </row>
    <row r="3">
      <c r="A3" s="3" t="inlineStr">
        <is>
          <t>Share Based Compensation Arrangement By Share Based Payment Award [Line Items]</t>
        </is>
      </c>
    </row>
    <row r="4">
      <c r="A4" s="4" t="inlineStr">
        <is>
          <t>Unvested Outstanding Shares, Beginning balance</t>
        </is>
      </c>
      <c r="B4" s="7" t="n">
        <v>64.5</v>
      </c>
    </row>
    <row r="5">
      <c r="A5" s="4" t="inlineStr">
        <is>
          <t>Unvested Shares, Granted</t>
        </is>
      </c>
      <c r="B5" s="7" t="n">
        <v>14.9</v>
      </c>
    </row>
    <row r="6">
      <c r="A6" s="4" t="inlineStr">
        <is>
          <t>Unvested Shares, Vested</t>
        </is>
      </c>
      <c r="B6" s="7" t="n">
        <v>-5.3</v>
      </c>
    </row>
    <row r="7">
      <c r="A7" s="4" t="inlineStr">
        <is>
          <t>Unvested Shares, Forfeited</t>
        </is>
      </c>
      <c r="B7" s="7" t="n">
        <v>-1.1</v>
      </c>
    </row>
    <row r="8">
      <c r="A8" s="4" t="inlineStr">
        <is>
          <t>Unvested Outstanding Shares, Ending balance</t>
        </is>
      </c>
      <c r="B8" s="5" t="n">
        <v>73</v>
      </c>
    </row>
    <row r="9">
      <c r="A9" s="4" t="inlineStr">
        <is>
          <t>Unvested Weighted Average Grant Date Fair Value, Beginning balance</t>
        </is>
      </c>
      <c r="B9" s="10" t="n">
        <v>7.43</v>
      </c>
    </row>
    <row r="10">
      <c r="A10" s="4" t="inlineStr">
        <is>
          <t>Unvested Weighted Average Grant Date Fair Value, Granted</t>
        </is>
      </c>
      <c r="B10" s="12" t="n">
        <v>10.28</v>
      </c>
    </row>
    <row r="11">
      <c r="A11" s="4" t="inlineStr">
        <is>
          <t>Unvested Weighted Average Grant Date Fair Value, Vested</t>
        </is>
      </c>
      <c r="B11" s="12" t="n">
        <v>4.84</v>
      </c>
    </row>
    <row r="12">
      <c r="A12" s="4" t="inlineStr">
        <is>
          <t>Unvested Weighted Average Grant Date Fair Value, Forfeited</t>
        </is>
      </c>
      <c r="B12" s="12" t="n">
        <v>5.68</v>
      </c>
    </row>
    <row r="13">
      <c r="A13" s="4" t="inlineStr">
        <is>
          <t>Unvested Weighted Average Grant Date Fair Value, Ending balance</t>
        </is>
      </c>
      <c r="B13" s="10" t="n">
        <v>8.220000000000001</v>
      </c>
    </row>
    <row r="14">
      <c r="A14" s="4" t="inlineStr">
        <is>
          <t>Unvested, Aggregate Intrinsic Value of Unvested RSU</t>
        </is>
      </c>
      <c r="B14" s="6" t="n">
        <v>744.8</v>
      </c>
      <c r="C14" s="9" t="n">
        <v>6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9" t="n">
        <v>-23</v>
      </c>
      <c r="C4" s="6" t="n">
        <v>-103.9</v>
      </c>
    </row>
    <row r="5">
      <c r="A5" s="3" t="inlineStr">
        <is>
          <t>Adjustments to reconcile net income (loss) to net cash provided by (used in) operating activities:</t>
        </is>
      </c>
    </row>
    <row r="6">
      <c r="A6" s="4" t="inlineStr">
        <is>
          <t>Depreciation and amortization</t>
        </is>
      </c>
      <c r="B6" s="7" t="n">
        <v>56.5</v>
      </c>
      <c r="C6" s="7" t="n">
        <v>18.9</v>
      </c>
    </row>
    <row r="7">
      <c r="A7" s="4" t="inlineStr">
        <is>
          <t>Stock-based compensation expense</t>
        </is>
      </c>
      <c r="B7" s="7" t="n">
        <v>37.2</v>
      </c>
      <c r="C7" s="7" t="n">
        <v>20.5</v>
      </c>
    </row>
    <row r="8">
      <c r="A8" s="4" t="inlineStr">
        <is>
          <t>(Gain) loss from sale of investments, foreign currency and sale of assets, net</t>
        </is>
      </c>
      <c r="B8" s="5" t="n">
        <v>-9</v>
      </c>
      <c r="C8" s="7" t="n">
        <v>0.9</v>
      </c>
    </row>
    <row r="9">
      <c r="A9" s="4" t="inlineStr">
        <is>
          <t>(Accretion) amortization on marketable debt securities, net</t>
        </is>
      </c>
      <c r="C9" s="7" t="n">
        <v>-1.9</v>
      </c>
    </row>
    <row r="10">
      <c r="A10" s="4" t="inlineStr">
        <is>
          <t>Noncash lease expense</t>
        </is>
      </c>
      <c r="B10" s="7" t="n">
        <v>4.2</v>
      </c>
      <c r="C10" s="7" t="n">
        <v>4.2</v>
      </c>
    </row>
    <row r="11">
      <c r="A11" s="4" t="inlineStr">
        <is>
          <t>Noncash interest expense</t>
        </is>
      </c>
      <c r="B11" s="7" t="n">
        <v>13.2</v>
      </c>
      <c r="C11" s="7" t="n">
        <v>6.2</v>
      </c>
    </row>
    <row r="12">
      <c r="A12" s="4" t="inlineStr">
        <is>
          <t>Change in deferred income taxes and other</t>
        </is>
      </c>
      <c r="B12" s="7" t="n">
        <v>-15.2</v>
      </c>
      <c r="C12" s="7" t="n">
        <v>5.4</v>
      </c>
    </row>
    <row r="13">
      <c r="A13" s="3" t="inlineStr">
        <is>
          <t>Changes in operating assets and liabilities:</t>
        </is>
      </c>
    </row>
    <row r="14">
      <c r="A14" s="4" t="inlineStr">
        <is>
          <t>Accounts receivable, net</t>
        </is>
      </c>
      <c r="B14" s="7" t="n">
        <v>-59.5</v>
      </c>
      <c r="C14" s="7" t="n">
        <v>-27.3</v>
      </c>
    </row>
    <row r="15">
      <c r="A15" s="4" t="inlineStr">
        <is>
          <t>Prepaid expenses and other assets</t>
        </is>
      </c>
      <c r="B15" s="5" t="n">
        <v>-2</v>
      </c>
      <c r="C15" s="7" t="n">
        <v>1.4</v>
      </c>
    </row>
    <row r="16">
      <c r="A16" s="4" t="inlineStr">
        <is>
          <t>Accounts payable</t>
        </is>
      </c>
      <c r="B16" s="7" t="n">
        <v>-18.8</v>
      </c>
      <c r="C16" s="5" t="n">
        <v>-9</v>
      </c>
    </row>
    <row r="17">
      <c r="A17" s="4" t="inlineStr">
        <is>
          <t>Deferred revenue</t>
        </is>
      </c>
      <c r="B17" s="7" t="n">
        <v>40.4</v>
      </c>
      <c r="C17" s="7" t="n">
        <v>20.7</v>
      </c>
    </row>
    <row r="18">
      <c r="A18" s="4" t="inlineStr">
        <is>
          <t>Income tax payable</t>
        </is>
      </c>
      <c r="B18" s="7" t="n">
        <v>5.9</v>
      </c>
      <c r="C18" s="7" t="n">
        <v>2.5</v>
      </c>
    </row>
    <row r="19">
      <c r="A19" s="4" t="inlineStr">
        <is>
          <t>Operating lease and other liabilities</t>
        </is>
      </c>
      <c r="B19" s="7" t="n">
        <v>-193.6</v>
      </c>
      <c r="C19" s="7" t="n">
        <v>26.2</v>
      </c>
    </row>
    <row r="20">
      <c r="A20" s="4" t="inlineStr">
        <is>
          <t>Net cash provided by (used in) operating activities</t>
        </is>
      </c>
      <c r="B20" s="7" t="n">
        <v>-163.7</v>
      </c>
      <c r="C20" s="7" t="n">
        <v>-35.2</v>
      </c>
    </row>
    <row r="21">
      <c r="A21" s="3" t="inlineStr">
        <is>
          <t>Cash flows from investing activities:</t>
        </is>
      </c>
    </row>
    <row r="22">
      <c r="A22" s="4" t="inlineStr">
        <is>
          <t>Purchases of investments</t>
        </is>
      </c>
      <c r="B22" s="7" t="n">
        <v>-537.2</v>
      </c>
      <c r="C22" s="5" t="n">
        <v>-471</v>
      </c>
    </row>
    <row r="23">
      <c r="A23" s="4" t="inlineStr">
        <is>
          <t>Maturities of investments</t>
        </is>
      </c>
      <c r="B23" s="7" t="n">
        <v>83.90000000000001</v>
      </c>
      <c r="C23" s="7" t="n">
        <v>605.4</v>
      </c>
    </row>
    <row r="24">
      <c r="A24" s="4" t="inlineStr">
        <is>
          <t>Sales of investments</t>
        </is>
      </c>
      <c r="C24" s="7" t="n">
        <v>96.8</v>
      </c>
    </row>
    <row r="25">
      <c r="A25" s="4" t="inlineStr">
        <is>
          <t>Acquisition of property and equipment</t>
        </is>
      </c>
      <c r="B25" s="7" t="n">
        <v>-1.7</v>
      </c>
      <c r="C25" s="7" t="n">
        <v>-8.5</v>
      </c>
    </row>
    <row r="26">
      <c r="A26" s="4" t="inlineStr">
        <is>
          <t>Business combinations, net of cash acquired</t>
        </is>
      </c>
      <c r="B26" s="7" t="n">
        <v>-19.6</v>
      </c>
    </row>
    <row r="27">
      <c r="A27" s="4" t="inlineStr">
        <is>
          <t>Asset acquisitions of intangible assets</t>
        </is>
      </c>
      <c r="B27" s="7" t="n">
        <v>-0.9</v>
      </c>
    </row>
    <row r="28">
      <c r="A28" s="4" t="inlineStr">
        <is>
          <t>Other investing activities, net</t>
        </is>
      </c>
      <c r="B28" s="7" t="n">
        <v>-0.3</v>
      </c>
      <c r="C28" s="5" t="n">
        <v>-1</v>
      </c>
    </row>
    <row r="29">
      <c r="A29" s="4" t="inlineStr">
        <is>
          <t>Net cash provided by (used in) investing activities</t>
        </is>
      </c>
      <c r="B29" s="7" t="n">
        <v>-475.8</v>
      </c>
      <c r="C29" s="7" t="n">
        <v>221.7</v>
      </c>
    </row>
    <row r="30">
      <c r="A30" s="3" t="inlineStr">
        <is>
          <t>Cash flows from financing activities:</t>
        </is>
      </c>
    </row>
    <row r="31">
      <c r="A31" s="4" t="inlineStr">
        <is>
          <t>Debt issuance costs paid</t>
        </is>
      </c>
      <c r="B31" s="7" t="n">
        <v>-0.9</v>
      </c>
    </row>
    <row r="32">
      <c r="A32" s="4" t="inlineStr">
        <is>
          <t>Taxes paid related to net share settlement of stockholders' equity awards</t>
        </is>
      </c>
      <c r="B32" s="7" t="n">
        <v>-8.199999999999999</v>
      </c>
      <c r="C32" s="7" t="n">
        <v>-14.8</v>
      </c>
    </row>
    <row r="33">
      <c r="A33" s="4" t="inlineStr">
        <is>
          <t>Proceeds from issuance of common stock</t>
        </is>
      </c>
      <c r="B33" s="7" t="n">
        <v>10.5</v>
      </c>
      <c r="C33" s="7" t="n">
        <v>8.800000000000001</v>
      </c>
    </row>
    <row r="34">
      <c r="A34" s="4" t="inlineStr">
        <is>
          <t>Acquisition-related contingent consideration payments</t>
        </is>
      </c>
      <c r="B34" s="7" t="n">
        <v>-25.1</v>
      </c>
      <c r="C34" s="7" t="n">
        <v>-48.1</v>
      </c>
    </row>
    <row r="35">
      <c r="A35" s="4" t="inlineStr">
        <is>
          <t>Net cash provided by (used in) financing activities</t>
        </is>
      </c>
      <c r="B35" s="7" t="n">
        <v>-23.7</v>
      </c>
      <c r="C35" s="7" t="n">
        <v>-54.1</v>
      </c>
    </row>
    <row r="36">
      <c r="A36" s="4" t="inlineStr">
        <is>
          <t>Effect of exchange rate changes on cash, cash equivalents and restricted cash</t>
        </is>
      </c>
      <c r="B36" s="7" t="n">
        <v>-1.7</v>
      </c>
      <c r="C36" s="7" t="n">
        <v>-3.3</v>
      </c>
    </row>
    <row r="37">
      <c r="A37" s="4" t="inlineStr">
        <is>
          <t>Net change in cash, cash equivalents and restricted cash</t>
        </is>
      </c>
      <c r="B37" s="7" t="n">
        <v>-664.9</v>
      </c>
      <c r="C37" s="7" t="n">
        <v>129.1</v>
      </c>
    </row>
    <row r="38">
      <c r="A38" s="4" t="inlineStr">
        <is>
          <t>Cash, cash equivalents and restricted cash, beginning of period</t>
        </is>
      </c>
      <c r="B38" s="7" t="n">
        <v>1500.4</v>
      </c>
      <c r="C38" s="7" t="n">
        <v>453.3</v>
      </c>
    </row>
    <row r="39">
      <c r="A39" s="4" t="inlineStr">
        <is>
          <t>Cash, cash equivalents and restricted cash, end of period</t>
        </is>
      </c>
      <c r="B39" s="7" t="n">
        <v>835.5</v>
      </c>
      <c r="C39" s="6" t="n">
        <v>582.4</v>
      </c>
    </row>
    <row r="40">
      <c r="A40" s="3" t="inlineStr">
        <is>
          <t>Noncash investing activity:</t>
        </is>
      </c>
    </row>
    <row r="41">
      <c r="A41" s="4" t="inlineStr">
        <is>
          <t>Acquisition-related deferred purchase consideration</t>
        </is>
      </c>
      <c r="B41" s="6"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tockholders' Equity - Additional Information (Detail) - USD ($)</t>
        </is>
      </c>
      <c r="B1" s="2" t="inlineStr">
        <is>
          <t>Mar. 15, 2020</t>
        </is>
      </c>
      <c r="C1" s="2" t="inlineStr">
        <is>
          <t>Mar. 31, 2021</t>
        </is>
      </c>
      <c r="D1" s="2" t="inlineStr">
        <is>
          <t>Apr. 30, 2018</t>
        </is>
      </c>
    </row>
    <row r="2">
      <c r="A2" s="4" t="inlineStr">
        <is>
          <t>2018 Share Repurchase Program [Member]</t>
        </is>
      </c>
    </row>
    <row r="3">
      <c r="A3" s="3" t="inlineStr">
        <is>
          <t>Share Based Compensation Arrangement By Share Based Payment Award [Line Items]</t>
        </is>
      </c>
    </row>
    <row r="4">
      <c r="A4" s="4" t="inlineStr">
        <is>
          <t>Repurchase of common stock</t>
        </is>
      </c>
      <c r="C4" s="5" t="n">
        <v>0</v>
      </c>
    </row>
    <row r="5">
      <c r="A5" s="4" t="inlineStr">
        <is>
          <t>Repurchase of common stock</t>
        </is>
      </c>
      <c r="C5" s="9" t="n">
        <v>173800000</v>
      </c>
    </row>
    <row r="6">
      <c r="A6" s="4" t="inlineStr">
        <is>
          <t>Maximum [Member] | Class A Common stock [Member] | 2018 Share Repurchase Program [Member]</t>
        </is>
      </c>
    </row>
    <row r="7">
      <c r="A7" s="3" t="inlineStr">
        <is>
          <t>Share Based Compensation Arrangement By Share Based Payment Award [Line Items]</t>
        </is>
      </c>
    </row>
    <row r="8">
      <c r="A8" s="4" t="inlineStr">
        <is>
          <t>Stock repurchase program, authorized amount</t>
        </is>
      </c>
      <c r="D8" s="9" t="n">
        <v>200000000</v>
      </c>
    </row>
    <row r="9">
      <c r="A9" s="4" t="inlineStr">
        <is>
          <t>Performance Based RSUs [Member]</t>
        </is>
      </c>
    </row>
    <row r="10">
      <c r="A10" s="3" t="inlineStr">
        <is>
          <t>Share Based Compensation Arrangement By Share Based Payment Award [Line Items]</t>
        </is>
      </c>
    </row>
    <row r="11">
      <c r="A11" s="4" t="inlineStr">
        <is>
          <t>Conversion of stock description</t>
        </is>
      </c>
      <c r="B11" s="4" t="inlineStr">
        <is>
          <t>The number of shares earned will range from 0% to 150% of the target number of shares granted, depending on an adjusted operating cash flow metric for the year ended December 31, 2021 relative to pre-established thresholds. Shares earned (if any) based on the level of achievement will vest over a period of four years following the grant date, with 25% vesting on the one year anniversary of the grant date and the remaining quarterly thereafter, subject to continued service by the employees. The target number of shares granted totaled 1.2 million.</t>
        </is>
      </c>
    </row>
    <row r="12">
      <c r="A12" s="4" t="inlineStr">
        <is>
          <t>Number of shares across all executives totaled</t>
        </is>
      </c>
      <c r="B12" s="9" t="n">
        <v>1200000</v>
      </c>
    </row>
    <row r="13">
      <c r="A13" s="4" t="inlineStr">
        <is>
          <t>Performance Based RSUs [Member] | Minimum [Member]</t>
        </is>
      </c>
    </row>
    <row r="14">
      <c r="A14" s="3" t="inlineStr">
        <is>
          <t>Share Based Compensation Arrangement By Share Based Payment Award [Line Items]</t>
        </is>
      </c>
    </row>
    <row r="15">
      <c r="A15" s="4" t="inlineStr">
        <is>
          <t>Number of awards earned percentage</t>
        </is>
      </c>
      <c r="B15" s="4" t="inlineStr">
        <is>
          <t>0.00%</t>
        </is>
      </c>
    </row>
    <row r="16">
      <c r="A16" s="4" t="inlineStr">
        <is>
          <t>Performance Based RSUs [Member] | Maximum [Member]</t>
        </is>
      </c>
    </row>
    <row r="17">
      <c r="A17" s="3" t="inlineStr">
        <is>
          <t>Share Based Compensation Arrangement By Share Based Payment Award [Line Items]</t>
        </is>
      </c>
    </row>
    <row r="18">
      <c r="A18" s="4" t="inlineStr">
        <is>
          <t>Number of awards earned percentage</t>
        </is>
      </c>
      <c r="B18" s="4" t="inlineStr">
        <is>
          <t>1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Reserved for Future Issuance (Detail) shares in Millions</t>
        </is>
      </c>
      <c r="B1" s="2" t="inlineStr">
        <is>
          <t>Mar. 31, 2021shares</t>
        </is>
      </c>
    </row>
    <row r="2">
      <c r="A2" s="3" t="inlineStr">
        <is>
          <t>Share Based Compensation Arrangement By Share Based Payment Award [Line Items]</t>
        </is>
      </c>
    </row>
    <row r="3">
      <c r="A3" s="4" t="inlineStr">
        <is>
          <t>Share-based compensation arrangement by share-based payment award, Non-option equity instruments, Outstanding, Number</t>
        </is>
      </c>
      <c r="B3" s="7" t="n">
        <v>438.3</v>
      </c>
    </row>
    <row r="4">
      <c r="A4" s="4" t="inlineStr">
        <is>
          <t>2011 Equity Incentive Plan [Member]</t>
        </is>
      </c>
    </row>
    <row r="5">
      <c r="A5" s="3" t="inlineStr">
        <is>
          <t>Share Based Compensation Arrangement By Share Based Payment Award [Line Items]</t>
        </is>
      </c>
    </row>
    <row r="6">
      <c r="A6" s="4" t="inlineStr">
        <is>
          <t>Share-based compensation arrangement by share-based payment award, Non-option equity instruments, Outstanding, Number</t>
        </is>
      </c>
      <c r="B6" s="7" t="n">
        <v>176.7</v>
      </c>
    </row>
    <row r="7">
      <c r="A7" s="4" t="inlineStr">
        <is>
          <t>2011 Employee Stock Purchase Plan [Member]</t>
        </is>
      </c>
    </row>
    <row r="8">
      <c r="A8" s="3" t="inlineStr">
        <is>
          <t>Share Based Compensation Arrangement By Share Based Payment Award [Line Items]</t>
        </is>
      </c>
    </row>
    <row r="9">
      <c r="A9" s="4" t="inlineStr">
        <is>
          <t>Share-based compensation arrangement by share-based payment award, Non-option equity instruments, Outstanding, Number</t>
        </is>
      </c>
      <c r="B9" s="7" t="n">
        <v>160.4</v>
      </c>
    </row>
    <row r="10">
      <c r="A10" s="4" t="inlineStr">
        <is>
          <t>Zynga Stock Options [Member]</t>
        </is>
      </c>
    </row>
    <row r="11">
      <c r="A11" s="3" t="inlineStr">
        <is>
          <t>Share Based Compensation Arrangement By Share Based Payment Award [Line Items]</t>
        </is>
      </c>
    </row>
    <row r="12">
      <c r="A12" s="4" t="inlineStr">
        <is>
          <t>Common stock reserved for future issuance</t>
        </is>
      </c>
      <c r="B12" s="7" t="n">
        <v>28.2</v>
      </c>
    </row>
    <row r="13">
      <c r="A13" s="4" t="inlineStr">
        <is>
          <t>RSUs [Member]</t>
        </is>
      </c>
    </row>
    <row r="14">
      <c r="A14" s="3" t="inlineStr">
        <is>
          <t>Share Based Compensation Arrangement By Share Based Payment Award [Line Items]</t>
        </is>
      </c>
    </row>
    <row r="15">
      <c r="A15" s="4" t="inlineStr">
        <is>
          <t>Share-based compensation arrangement by share-based payment award, Non-option equity instruments, Outstanding, Number</t>
        </is>
      </c>
      <c r="B15" s="5" t="n">
        <v>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 Value</t>
        </is>
      </c>
      <c r="B4" s="6" t="n">
        <v>2941.5</v>
      </c>
      <c r="C4" s="6" t="n">
        <v>1975.4</v>
      </c>
    </row>
    <row r="5">
      <c r="A5" s="4" t="inlineStr">
        <is>
          <t>Other comprehensive income (loss), net of tax</t>
        </is>
      </c>
      <c r="B5" s="7" t="n">
        <v>-15.6</v>
      </c>
      <c r="C5" s="5" t="n">
        <v>-30</v>
      </c>
    </row>
    <row r="6">
      <c r="A6" s="4" t="inlineStr">
        <is>
          <t>Ending balance, Value</t>
        </is>
      </c>
      <c r="B6" s="7" t="n">
        <v>2942.4</v>
      </c>
      <c r="C6" s="7" t="n">
        <v>1855.6</v>
      </c>
    </row>
    <row r="7">
      <c r="A7" s="4" t="inlineStr">
        <is>
          <t>Foreign Currency Translation [Member]</t>
        </is>
      </c>
    </row>
    <row r="8">
      <c r="A8" s="3" t="inlineStr">
        <is>
          <t>Accumulated Other Comprehensive Income Loss [Line Items]</t>
        </is>
      </c>
    </row>
    <row r="9">
      <c r="A9" s="4" t="inlineStr">
        <is>
          <t>Beginning balance, Value</t>
        </is>
      </c>
      <c r="B9" s="7" t="n">
        <v>-50.8</v>
      </c>
    </row>
    <row r="10">
      <c r="A10" s="4" t="inlineStr">
        <is>
          <t>Other comprehensive income (loss) before reclassifications, net of tax</t>
        </is>
      </c>
      <c r="B10" s="7" t="n">
        <v>-15.5</v>
      </c>
    </row>
    <row r="11">
      <c r="A11" s="4" t="inlineStr">
        <is>
          <t>Other comprehensive income (loss), net of tax</t>
        </is>
      </c>
      <c r="B11" s="7" t="n">
        <v>-15.5</v>
      </c>
    </row>
    <row r="12">
      <c r="A12" s="4" t="inlineStr">
        <is>
          <t>Ending balance, Value</t>
        </is>
      </c>
      <c r="B12" s="7" t="n">
        <v>-66.3</v>
      </c>
    </row>
    <row r="13">
      <c r="A13" s="4" t="inlineStr">
        <is>
          <t>Unrealized Gains (Losses) on Available-For-Sale Marketable Debt Securities [Member]</t>
        </is>
      </c>
    </row>
    <row r="14">
      <c r="A14" s="3" t="inlineStr">
        <is>
          <t>Accumulated Other Comprehensive Income Loss [Line Items]</t>
        </is>
      </c>
    </row>
    <row r="15">
      <c r="A15" s="4" t="inlineStr">
        <is>
          <t>Beginning balance, Value</t>
        </is>
      </c>
      <c r="B15" s="7" t="n">
        <v>0.1</v>
      </c>
    </row>
    <row r="16">
      <c r="A16" s="4" t="inlineStr">
        <is>
          <t>Other comprehensive income (loss) before reclassifications, net of tax</t>
        </is>
      </c>
      <c r="B16" s="7" t="n">
        <v>-0.1</v>
      </c>
    </row>
    <row r="17">
      <c r="A17" s="4" t="inlineStr">
        <is>
          <t>Other comprehensive income (loss), net of tax</t>
        </is>
      </c>
      <c r="B17" s="7" t="n">
        <v>-0.1</v>
      </c>
    </row>
    <row r="18">
      <c r="A18" s="4" t="inlineStr">
        <is>
          <t>Accumulated Other Comprehensive Income (Loss) [Member]</t>
        </is>
      </c>
    </row>
    <row r="19">
      <c r="A19" s="3" t="inlineStr">
        <is>
          <t>Accumulated Other Comprehensive Income Loss [Line Items]</t>
        </is>
      </c>
    </row>
    <row r="20">
      <c r="A20" s="4" t="inlineStr">
        <is>
          <t>Beginning balance, Value</t>
        </is>
      </c>
      <c r="B20" s="7" t="n">
        <v>-50.7</v>
      </c>
      <c r="C20" s="7" t="n">
        <v>-125.9</v>
      </c>
    </row>
    <row r="21">
      <c r="A21" s="4" t="inlineStr">
        <is>
          <t>Other comprehensive income (loss) before reclassifications, net of tax</t>
        </is>
      </c>
      <c r="B21" s="7" t="n">
        <v>-15.6</v>
      </c>
    </row>
    <row r="22">
      <c r="A22" s="4" t="inlineStr">
        <is>
          <t>Other comprehensive income (loss), net of tax</t>
        </is>
      </c>
      <c r="B22" s="7" t="n">
        <v>-15.6</v>
      </c>
      <c r="C22" s="5" t="n">
        <v>-30</v>
      </c>
    </row>
    <row r="23">
      <c r="A23" s="4" t="inlineStr">
        <is>
          <t>Ending balance, Value</t>
        </is>
      </c>
      <c r="B23" s="6" t="n">
        <v>-66.3</v>
      </c>
      <c r="C23" s="6" t="n">
        <v>-15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of Common Stock - Schedule of Computation of Basic and Diluted Net Income (Loss) Per Share of Common Stock (Detail) - USD ($) $ / shares in Units, shares in Millions, $ in Millions</t>
        </is>
      </c>
      <c r="B1" s="2" t="inlineStr">
        <is>
          <t>3 Months Ended</t>
        </is>
      </c>
    </row>
    <row r="2">
      <c r="B2" s="2" t="inlineStr">
        <is>
          <t>Mar. 31, 2021</t>
        </is>
      </c>
      <c r="C2" s="2" t="inlineStr">
        <is>
          <t>Mar. 31, 2020</t>
        </is>
      </c>
    </row>
    <row r="3">
      <c r="A3" s="3" t="inlineStr">
        <is>
          <t>BASIC:</t>
        </is>
      </c>
    </row>
    <row r="4">
      <c r="A4" s="4" t="inlineStr">
        <is>
          <t>Net income (loss) attributable to common stockholders</t>
        </is>
      </c>
      <c r="B4" s="9" t="n">
        <v>-23</v>
      </c>
      <c r="C4" s="6" t="n">
        <v>-103.9</v>
      </c>
    </row>
    <row r="5">
      <c r="A5" s="4" t="inlineStr">
        <is>
          <t>Weighted-average common shares outstanding</t>
        </is>
      </c>
      <c r="B5" s="7" t="n">
        <v>1084.4</v>
      </c>
      <c r="C5" s="7" t="n">
        <v>952.5</v>
      </c>
    </row>
    <row r="6">
      <c r="A6" s="4" t="inlineStr">
        <is>
          <t>Net income (loss) per share attributable to common stockholders</t>
        </is>
      </c>
      <c r="B6" s="10" t="n">
        <v>-0.02</v>
      </c>
      <c r="C6" s="10" t="n">
        <v>-0.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of Common Stock - Shares Excluded from Calculation of Diluted Net Income (Loss) per Share (Detail)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7" t="n">
        <v>110.8</v>
      </c>
      <c r="C4" s="7" t="n">
        <v>71.7</v>
      </c>
    </row>
    <row r="5">
      <c r="A5" s="4" t="inlineStr">
        <is>
          <t>Stock Options and Employee Stock Purchase Plan [Member]</t>
        </is>
      </c>
    </row>
    <row r="6">
      <c r="A6" s="3" t="inlineStr">
        <is>
          <t>Antidilutive Securities Excluded From Computation Of Earnings Per Share [Line Items]</t>
        </is>
      </c>
    </row>
    <row r="7">
      <c r="A7" s="4" t="inlineStr">
        <is>
          <t>Anti-dilutive securities excluded from computation of earnings per share amount</t>
        </is>
      </c>
      <c r="B7" s="5" t="n">
        <v>29</v>
      </c>
      <c r="C7" s="7" t="n">
        <v>30.9</v>
      </c>
    </row>
    <row r="8">
      <c r="A8" s="4" t="inlineStr">
        <is>
          <t>RSUs [Member]</t>
        </is>
      </c>
    </row>
    <row r="9">
      <c r="A9" s="3" t="inlineStr">
        <is>
          <t>Antidilutive Securities Excluded From Computation Of Earnings Per Share [Line Items]</t>
        </is>
      </c>
    </row>
    <row r="10">
      <c r="A10" s="4" t="inlineStr">
        <is>
          <t>Anti-dilutive securities excluded from computation of earnings per share amount</t>
        </is>
      </c>
      <c r="B10" s="7" t="n">
        <v>64.8</v>
      </c>
      <c r="C10" s="7" t="n">
        <v>40.8</v>
      </c>
    </row>
    <row r="11">
      <c r="A11" s="4" t="inlineStr">
        <is>
          <t>Convertible Senior Notes [Member]</t>
        </is>
      </c>
    </row>
    <row r="12">
      <c r="A12" s="3" t="inlineStr">
        <is>
          <t>Antidilutive Securities Excluded From Computation Of Earnings Per Share [Line Items]</t>
        </is>
      </c>
    </row>
    <row r="13">
      <c r="A13" s="4" t="inlineStr">
        <is>
          <t>Anti-dilutive securities excluded from computation of earnings per share amount</t>
        </is>
      </c>
      <c r="B13" s="5" t="n">
        <v>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ntractual Royalty Payments to Licensors and Marketing Commitments (Detail) $ in Millions</t>
        </is>
      </c>
      <c r="B1" s="2" t="inlineStr">
        <is>
          <t>Mar. 31, 2021USD ($)</t>
        </is>
      </c>
    </row>
    <row r="2">
      <c r="A2" s="3" t="inlineStr">
        <is>
          <t>Commitments And Contingencies Disclosure [Abstract]</t>
        </is>
      </c>
    </row>
    <row r="3">
      <c r="A3" s="4" t="inlineStr">
        <is>
          <t>Remaining 2021</t>
        </is>
      </c>
      <c r="B3" s="6" t="n">
        <v>27.2</v>
      </c>
    </row>
    <row r="4">
      <c r="A4" s="4" t="inlineStr">
        <is>
          <t>2022</t>
        </is>
      </c>
      <c r="B4" s="5" t="n">
        <v>2</v>
      </c>
    </row>
    <row r="5">
      <c r="A5" s="4" t="inlineStr">
        <is>
          <t>2023</t>
        </is>
      </c>
      <c r="B5" s="7" t="n">
        <v>10.4</v>
      </c>
    </row>
    <row r="6">
      <c r="A6" s="4" t="inlineStr">
        <is>
          <t>Total</t>
        </is>
      </c>
      <c r="B6" s="6" t="n">
        <v>3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urchase Commitments (Detail) $ in Millions</t>
        </is>
      </c>
      <c r="B1" s="2" t="inlineStr">
        <is>
          <t>Mar. 31, 2021USD ($)</t>
        </is>
      </c>
    </row>
    <row r="2">
      <c r="A2" s="3" t="inlineStr">
        <is>
          <t>Commitments And Contingencies Disclosure [Abstract]</t>
        </is>
      </c>
    </row>
    <row r="3">
      <c r="A3" s="4" t="inlineStr">
        <is>
          <t>Remaining 2021</t>
        </is>
      </c>
      <c r="B3" s="6" t="n">
        <v>13.3</v>
      </c>
    </row>
    <row r="4">
      <c r="A4" s="4" t="inlineStr">
        <is>
          <t>2022</t>
        </is>
      </c>
      <c r="B4" s="7" t="n">
        <v>9.199999999999999</v>
      </c>
    </row>
    <row r="5">
      <c r="A5" s="4" t="inlineStr">
        <is>
          <t>2023</t>
        </is>
      </c>
      <c r="B5" s="7" t="n">
        <v>1.2</v>
      </c>
    </row>
    <row r="6">
      <c r="A6" s="4" t="inlineStr">
        <is>
          <t>2024</t>
        </is>
      </c>
      <c r="B6" s="7" t="n">
        <v>0.1</v>
      </c>
    </row>
    <row r="7">
      <c r="A7" s="4" t="inlineStr">
        <is>
          <t>Total</t>
        </is>
      </c>
      <c r="B7" s="6" t="n">
        <v>2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1</t>
        </is>
      </c>
      <c r="C1" s="2" t="inlineStr">
        <is>
          <t>Dec. 31, 2020</t>
        </is>
      </c>
    </row>
    <row r="2">
      <c r="A2" s="3" t="inlineStr">
        <is>
          <t>Commitments And Contingencies Disclosure [Abstract]</t>
        </is>
      </c>
    </row>
    <row r="3">
      <c r="A3" s="4" t="inlineStr">
        <is>
          <t>Uncertain tax positions liability, including interest and penalties</t>
        </is>
      </c>
      <c r="B3" s="6" t="n">
        <v>25.9</v>
      </c>
      <c r="C3" s="6" t="n">
        <v>2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Additional Information (Detail) - Subsequent Event [Member] - USD ($) $ in Millions</t>
        </is>
      </c>
      <c r="B1" s="2" t="inlineStr">
        <is>
          <t>May 04, 2021</t>
        </is>
      </c>
      <c r="C1" s="2" t="inlineStr">
        <is>
          <t>Apr. 21, 2021</t>
        </is>
      </c>
    </row>
    <row r="2">
      <c r="A2" s="4" t="inlineStr">
        <is>
          <t>Uncosoft [Member] | Rollic [Member]</t>
        </is>
      </c>
    </row>
    <row r="3">
      <c r="A3" s="3" t="inlineStr">
        <is>
          <t>Subsequent Event [Line Items]</t>
        </is>
      </c>
    </row>
    <row r="4">
      <c r="A4" s="4" t="inlineStr">
        <is>
          <t>Business acquisition effective date of acquisition</t>
        </is>
      </c>
      <c r="C4" s="4" t="inlineStr">
        <is>
          <t>Apr. 21,
		2021</t>
        </is>
      </c>
    </row>
    <row r="5">
      <c r="A5" s="4" t="inlineStr">
        <is>
          <t>Percentage of acquired equity interest</t>
        </is>
      </c>
      <c r="C5" s="4" t="inlineStr">
        <is>
          <t>100.00%</t>
        </is>
      </c>
    </row>
    <row r="6">
      <c r="A6" s="4" t="inlineStr">
        <is>
          <t>Business acquisition, cost of acquired entity</t>
        </is>
      </c>
      <c r="C6" s="6" t="n">
        <v>12.5</v>
      </c>
    </row>
    <row r="7">
      <c r="A7" s="4" t="inlineStr">
        <is>
          <t>Chartboost, [Member]</t>
        </is>
      </c>
    </row>
    <row r="8">
      <c r="A8" s="3" t="inlineStr">
        <is>
          <t>Subsequent Event [Line Items]</t>
        </is>
      </c>
    </row>
    <row r="9">
      <c r="A9" s="4" t="inlineStr">
        <is>
          <t>Business acquisition effective date of acquisition</t>
        </is>
      </c>
      <c r="B9" s="4" t="inlineStr">
        <is>
          <t>May 4,
		2021</t>
        </is>
      </c>
    </row>
    <row r="10">
      <c r="A10" s="4" t="inlineStr">
        <is>
          <t>Business acquisition, cost of acquired entity</t>
        </is>
      </c>
      <c r="B10" s="9" t="n">
        <v>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verview and Summary of Significant Accounting Policies</t>
        </is>
      </c>
      <c r="B4" s="4" t="inlineStr">
        <is>
          <t>1. Overview and Summary of Significant Accounting Policies Organization and Description of Business Zynga Inc. (“Zynga,” “we” or the “Company”) is a leading provider of social game services. We develop, market and operate social games as live services played on mobile platforms (such as Apple’s iOS and Google’s Android), social networking platforms (such as Facebook and Snapchat), Personal Computers (PCs), consoles (such as Nintendo’s Switch) and other platforms. Generally, all of our games are free to play, and we generate substantially all of our revenue through the sale of in-game virtual items and advertising services.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Basis of Presentation and Consolidation The accompanying interim consolidated financial statements are prepared and presented in accordance with United States generally accepted accounting principles (“U.S. GAAP”). The interim consolidated financial statements include the operations of the Company and its owned subsidiaries. All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20. Unaudited Interim Financial Information The accompanying interim consolidated balance sheets as of March 31, 2021, the interim consolidated statements of operations, statements of comprehensive income (loss), statements of stockholders’ equity and statements of cash flows for the three months ended March 31, 2021 and 2020 and the notes to the interim consolidated financial statements are unaudited.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months ended March 31, 2021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measuring our operating lease liabilities, the interest rate used in calculating the present value of the initial liability component of our convertible senior notes, stock-based compensation expense and evaluation of recoverability of goodwill, intangible assets and long-lived assets. Actual results could differ materially from those estimates. Recent Accounting Pronouncements Issued But Not Yet Adopted In August 2020, the Financial Accounting Standards Board (“FASB”) issued Accounting Standards Update (“ASU”) 2020-08,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2. Revenue from Contracts with Customers Disaggregation of Revenue The following table presents our revenue disaggregated by platform (in millions):
Three Months Ended March 31,
2021
2020
Online game:
Mobile
$
538.7
$
328.7
Other (1)
18.3
15.7
Online game total
$
557.0
$
344.4
Advertising and other:
Mobile
$
122.1
$
58.3
Other (1)
1.2
1.1
Advertising and other total
$
123.3
$
59.4
Total revenue
$
680.3
$
403.8
(1)
Includes web revenue for online game and web advertising revenue and other revenue for advertising and other The following table presents our revenue disaggregated based on the geographic location of our payers (in millions):
Three Months Ended March 31,
2021
2020
United States
$
412.0
$
243.3
All other countries (1)
268.3
160.5
Total revenue
$
680.3
$
403.8
(1)
No foreign country exceeded 10% of our total revenue for any periods presented. The estimated weighted average playing period of payers was ten months for the three months ended March 31, 2021 and 2020. During the three months ended March 31, 2021, we recognized $1.9 million of online game revenue and income from operations from changes in our estimated average playing period of payers that required adjusting the recognition period of deferred revenue generated in prior periods. These changes in estimates did not impact our reported earnings per share in the three months ended March 31, 2021. During the three months ended March 31, 2020, there was no significant impact from changes in our estimated average playing period of payers that required adjusting the recognition period of deferred revenue generated in prior periods. Contract Balances We receive payments from our customers based on the payment terms established in our contracts. Payments for online game revenue are required at time of purchase, are non-refundable and relate to non-cancellable contracts that specify our performance obligations. Such payments are initially recorded to deferred revenue and are recognized into revenue as we satisfy our performance obligations. Further, payments made by our players are collected by payment processors and remitted to us generally within 45 days of invoicing. Our right to the payments collected on our behalf is unconditional and therefore recorded as accounts receivable, net of the associated payment processing fees. Payments for advertising arrangements are due based on the contractually stated payment terms. The contract terms generally require payment within 30 to 60 days subsequent to the end of the month. Our right to payment from the customer is unconditional and therefore recorded as accounts receivable. During the three months ended March 31, 2021, we recognized $389.3 million of revenue that was included in the current deferred revenue balance on December 31, 2020. The increase in accounts receivable, net during the three months ended March 31, 2021 was primarily driven by sales on account during the period exceeding cash collections of current period and previously due amounts. The increase in deferred revenue during the three months ended March 31, 2021 was primarily driven by the sale of virtual items during the period, exceeding revenue recognized from the satisfaction of our performance obligations. Unsatisfied Performance Obligations Substantially all of our unsatisfied performance obligations relate to contracts with an original expected length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7:56Z</dcterms:created>
  <dcterms:modified xmlns:dcterms="http://purl.org/dc/terms/" xmlns:xsi="http://www.w3.org/2001/XMLSchema-instance" xsi:type="dcterms:W3CDTF">2021-05-06T16:47:56Z</dcterms:modified>
</cp:coreProperties>
</file>